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Statemen" sheetId="3" r:id="rId3"/>
    <s:sheet name="Condensed Consolidated Stateme4" sheetId="4" r:id="rId4"/>
    <s:sheet name="Condensed Consolidated Stateme5" sheetId="5" r:id="rId5"/>
    <s:sheet name="Organization and Operations" sheetId="6" r:id="rId6"/>
    <s:sheet name="Basis of Presentation" sheetId="7" r:id="rId7"/>
    <s:sheet name="Critical Accounting Policies" sheetId="8" r:id="rId8"/>
    <s:sheet name="Impact of Recently Issued Accou" sheetId="9" r:id="rId9"/>
    <s:sheet name="Principles of Consolidation" sheetId="10" r:id="rId10"/>
    <s:sheet name="Investments" sheetId="11" r:id="rId11"/>
    <s:sheet name="Marketable Securities and Fair " sheetId="12" r:id="rId12"/>
    <s:sheet name="Goodwill and Intangible Assets" sheetId="13" r:id="rId13"/>
    <s:sheet name="Stockholders' Equity" sheetId="14" r:id="rId14"/>
    <s:sheet name="Net Loss Per Share" sheetId="15" r:id="rId15"/>
    <s:sheet name="Stock-Based Compensation" sheetId="16" r:id="rId16"/>
    <s:sheet name="Related Party Transactions" sheetId="17" r:id="rId17"/>
    <s:sheet name="Commitments and Contingencies" sheetId="18" r:id="rId18"/>
    <s:sheet name="Collaborative Agreements" sheetId="19" r:id="rId19"/>
    <s:sheet name="Subsequent Events" sheetId="20" r:id="rId20"/>
    <s:sheet name="Basis of Presentation (Policies" sheetId="21" r:id="rId21"/>
    <s:sheet name="Investments (Tables)" sheetId="22" r:id="rId22"/>
    <s:sheet name="Marketable Securities and Fai23" sheetId="23" r:id="rId23"/>
    <s:sheet name="Goodwill and Intangible Assets " sheetId="24" r:id="rId24"/>
    <s:sheet name="Stockholders' Equity (Tables)" sheetId="25" r:id="rId25"/>
    <s:sheet name="Net Loss Per Share (Tables)" sheetId="26" r:id="rId26"/>
    <s:sheet name="Stock-Based Compensation (Table" sheetId="27" r:id="rId27"/>
    <s:sheet name="Commitments and Contingencies (" sheetId="28" r:id="rId28"/>
    <s:sheet name="Principles of Consolidation (De" sheetId="29" r:id="rId29"/>
    <s:sheet name="Investments (Details)" sheetId="30" r:id="rId30"/>
    <s:sheet name="Investments (Details Textual)" sheetId="31" r:id="rId31"/>
    <s:sheet name="Marketable Securities and Fai32" sheetId="32" r:id="rId32"/>
    <s:sheet name="Marketable Securities and Fai33" sheetId="33" r:id="rId33"/>
    <s:sheet name="Marketable Securities and Fai34" sheetId="34" r:id="rId34"/>
    <s:sheet name="Marketable Securities and Fai35" sheetId="35" r:id="rId35"/>
    <s:sheet name="Marketable Securities and Fai36" sheetId="36" r:id="rId36"/>
    <s:sheet name="Goodwill and Intangible Asset37" sheetId="37" r:id="rId37"/>
    <s:sheet name="Goodwill and Intangible Asset38" sheetId="38" r:id="rId38"/>
    <s:sheet name="Stockholders' Equity (Details)" sheetId="39" r:id="rId39"/>
    <s:sheet name="Stockholders' Equity (Details 1" sheetId="40" r:id="rId40"/>
    <s:sheet name="Stockholders' Equity (Details T" sheetId="41" r:id="rId41"/>
    <s:sheet name="Net Loss Per Share (Details)" sheetId="42" r:id="rId42"/>
    <s:sheet name="Stock-Based Compensation (Detai" sheetId="43" r:id="rId43"/>
    <s:sheet name="Related Party Transactions (Det" sheetId="44" r:id="rId44"/>
    <s:sheet name="Commitments and Contingencies45" sheetId="45" r:id="rId45"/>
    <s:sheet name="Commitments and Contingencies46" sheetId="46" r:id="rId46"/>
    <s:sheet name="Collaborative Agreements (Detai" sheetId="47" r:id="rId47"/>
    <s:sheet name="Subsequent Events (Details)" sheetId="48" r:id="rId48"/>
  </s:sheets>
  <s:definedNames/>
  <s:calcPr calcId="124519" calcMode="auto" fullCalcOnLoad="1"/>
</s:workbook>
</file>

<file path=xl/sharedStrings.xml><?xml version="1.0" encoding="utf-8"?>
<sst xmlns="http://schemas.openxmlformats.org/spreadsheetml/2006/main" uniqueCount="515">
  <si>
    <t>Document and Entity Information - shares</t>
  </si>
  <si>
    <t>3 Months Ended</t>
  </si>
  <si>
    <t>Mar. 31, 2016</t>
  </si>
  <si>
    <t>May. 02, 2016</t>
  </si>
  <si>
    <t>Document and Entity Information [Abstract]</t>
  </si>
  <si>
    <t>Document Type</t>
  </si>
  <si>
    <t>10-Q</t>
  </si>
  <si>
    <t>Amendment Flag</t>
  </si>
  <si>
    <t>false</t>
  </si>
  <si>
    <t>Document Period End Date</t>
  </si>
  <si>
    <t>Mar. 31,
		2016</t>
  </si>
  <si>
    <t>Document Fiscal Year Focus</t>
  </si>
  <si>
    <t>Document Fiscal Period Focus</t>
  </si>
  <si>
    <t>Q1</t>
  </si>
  <si>
    <t>Entity Registrant Name</t>
  </si>
  <si>
    <t>INOVIO PHARMACEUTICALS, INC.</t>
  </si>
  <si>
    <t>Entity Central Index Key</t>
  </si>
  <si>
    <t>Current Fiscal Year End Date</t>
  </si>
  <si>
    <t>--12-31</t>
  </si>
  <si>
    <t>Entity Filer Category</t>
  </si>
  <si>
    <t>Accelerated Filer</t>
  </si>
  <si>
    <t>Entity Common Stock, Shares Outstanding</t>
  </si>
  <si>
    <t>Condensed Consolidated Balance Sheets - USD ($)</t>
  </si>
  <si>
    <t>Dec. 31, 2015</t>
  </si>
  <si>
    <t>Current assets:</t>
  </si>
  <si>
    <t>Cash and cash equivalents</t>
  </si>
  <si>
    <t>Short-term investments</t>
  </si>
  <si>
    <t>Accounts receivable</t>
  </si>
  <si>
    <t>Prepaid expenses and other current assets</t>
  </si>
  <si>
    <t>Prepaid expenses and other current assets from affiliated entity</t>
  </si>
  <si>
    <t>Total current assets</t>
  </si>
  <si>
    <t>Fixed assets, net</t>
  </si>
  <si>
    <t>Investment in affiliated entity- GeneOne</t>
  </si>
  <si>
    <t>Investment in affiliated entity - PLS</t>
  </si>
  <si>
    <t>Intangible assets, net</t>
  </si>
  <si>
    <t>Goodwill</t>
  </si>
  <si>
    <t>Other assets</t>
  </si>
  <si>
    <t>Total assets</t>
  </si>
  <si>
    <t>Current liabilities:</t>
  </si>
  <si>
    <t>Accounts payable and accrued expenses</t>
  </si>
  <si>
    <t>Accounts payable and accrued expenses due to affiliated entity</t>
  </si>
  <si>
    <t>Accrued clinical trial expenses</t>
  </si>
  <si>
    <t>Common stock warrants</t>
  </si>
  <si>
    <t>Deferred revenue</t>
  </si>
  <si>
    <t>Deferred revenue from affiliated entity</t>
  </si>
  <si>
    <t>Deferred rent</t>
  </si>
  <si>
    <t>Total current liabilities</t>
  </si>
  <si>
    <t>Deferred revenue, net of current portion</t>
  </si>
  <si>
    <t>Deferred revenue from affiliated entity, net of current portion</t>
  </si>
  <si>
    <t>Deferred rent, net of current portion</t>
  </si>
  <si>
    <t>Deferred tax liabilities</t>
  </si>
  <si>
    <t>Total liabilities</t>
  </si>
  <si>
    <t>Inovio Pharmaceuticals, Inc. stockholders’ equity:</t>
  </si>
  <si>
    <t>Common stock</t>
  </si>
  <si>
    <t>Additional paid-in capital</t>
  </si>
  <si>
    <t>Accumulated deficit</t>
  </si>
  <si>
    <t>Accumulated other comprehensive income</t>
  </si>
  <si>
    <t>Total Inovio Pharmaceuticals, Inc. stockholders’ equity</t>
  </si>
  <si>
    <t>Non-controlling interest</t>
  </si>
  <si>
    <t>Total stockholders’ equity</t>
  </si>
  <si>
    <t>Total liabilities and stockholders’ equity</t>
  </si>
  <si>
    <t>Condensed Consolidated Statements of Operations (Unaudited) - USD ($)</t>
  </si>
  <si>
    <t>Mar. 31, 2015</t>
  </si>
  <si>
    <t>Revenues:</t>
  </si>
  <si>
    <t>Revenue under collaborative research and development arrangements</t>
  </si>
  <si>
    <t>Revenue under collaborative research and development arrangements with affiliated entity</t>
  </si>
  <si>
    <t>Grants and miscellaneous revenue</t>
  </si>
  <si>
    <t>Total revenues</t>
  </si>
  <si>
    <t>Operating expenses:</t>
  </si>
  <si>
    <t>Research and development</t>
  </si>
  <si>
    <t>General and administrative</t>
  </si>
  <si>
    <t>Total operating expenses</t>
  </si>
  <si>
    <t>Loss from operations</t>
  </si>
  <si>
    <t>Other income (expense):</t>
  </si>
  <si>
    <t>Interest and other income, net</t>
  </si>
  <si>
    <t>Change in fair value of common stock warrants, net</t>
  </si>
  <si>
    <t>Gain (loss) on investment in affiliated entity</t>
  </si>
  <si>
    <t>Net loss</t>
  </si>
  <si>
    <t>Net loss attributable to non-controlling interest</t>
  </si>
  <si>
    <t>Net loss attributable to Inovio Pharmaceuticals, Inc.</t>
  </si>
  <si>
    <t>Net loss per common share attributable to Inovio Pharmaceuticals, Inc. stockholders:</t>
  </si>
  <si>
    <t>Basic (in USD per share)</t>
  </si>
  <si>
    <t>Diluted (in USD per share)</t>
  </si>
  <si>
    <t>Weighted average number of common shares outstanding used in per share calculations:</t>
  </si>
  <si>
    <t>Basic (in shares)</t>
  </si>
  <si>
    <t>Diluted (in shares)</t>
  </si>
  <si>
    <t>Condensed Consolidated Statements of Comprehensive Loss (Unaudited) - USD ($)</t>
  </si>
  <si>
    <t>Statement of Comprehensive Income [Abstract]</t>
  </si>
  <si>
    <t>Other comprehensive income (loss):</t>
  </si>
  <si>
    <t>Unrealized loss on investment in affiliated entity, net of tax</t>
  </si>
  <si>
    <t>Unrealized gain on short-term investments, net of tax</t>
  </si>
  <si>
    <t>Comprehensive loss</t>
  </si>
  <si>
    <t>Comprehensive loss attributable to non-controlling interest</t>
  </si>
  <si>
    <t>Comprehensive loss attributable to Inovio Pharmaceuticals, Inc.</t>
  </si>
  <si>
    <t>Condensed Consolidated Statements of Cash Flows (Unaudited) - USD ($)</t>
  </si>
  <si>
    <t>Cash flows from operating activities:</t>
  </si>
  <si>
    <t>Adjustments to reconcile net loss to net cash used in operating activities:</t>
  </si>
  <si>
    <t>Depreciation</t>
  </si>
  <si>
    <t>Amortization of intangible assets</t>
  </si>
  <si>
    <t>Change in value of common stock warrants</t>
  </si>
  <si>
    <t>Stock-based compensation</t>
  </si>
  <si>
    <t>Amortization of premiums on investments</t>
  </si>
  <si>
    <t>Loss on disposal of fixed assets</t>
  </si>
  <si>
    <t>Loss on short-term investments</t>
  </si>
  <si>
    <t>(Gain) Loss on investment in affiliated entity</t>
  </si>
  <si>
    <t>Changes in operating assets and liabilities:</t>
  </si>
  <si>
    <t>Net cash used in operating activities</t>
  </si>
  <si>
    <t>Cash flows from investing activities:</t>
  </si>
  <si>
    <t>Purchases of investments</t>
  </si>
  <si>
    <t>Maturities of investments</t>
  </si>
  <si>
    <t>Purchases of capital assets</t>
  </si>
  <si>
    <t>Net cash used in investing activities</t>
  </si>
  <si>
    <t>Cash flows from financing activities:</t>
  </si>
  <si>
    <t>Proceeds from stock option and warrant exercises</t>
  </si>
  <si>
    <t>Net cash provided by financing activities</t>
  </si>
  <si>
    <t>Decrease in cash and cash equivalents</t>
  </si>
  <si>
    <t>Cash and cash equivalents, beginning of period</t>
  </si>
  <si>
    <t>Cash and cash equivalents, end of period</t>
  </si>
  <si>
    <t>Supplemental disclosure of non-cash activities</t>
  </si>
  <si>
    <t>Amounts accrued for purchases of property and equipment</t>
  </si>
  <si>
    <t>Lease incentive recorded as fixed assets and deferred rent</t>
  </si>
  <si>
    <t>Organization and Operations</t>
  </si>
  <si>
    <t>Organization, Consolidation and Presentation of Financial Statements [Abstract]</t>
  </si>
  <si>
    <t>Organization and Operations Inovio Pharmaceuticals, Inc. (the “Company” or “Inovio”), a clinical stage biopharmaceutical company, develops active DNA immunotherapies and vaccines in combination with proprietary electroporation delivery devices to prevent and treat cancers and infectious diseases. Inovio’s synthetic products are based on the Company’s SynCon ® design. The Company has completed, current or planned clinical programs of its proprietary SynCon ® products for HPV-caused pre-cancers and cancers, influenza, prostate cancer, breast/lung/pancreatic cancer, hepatitis C virus (HCV), hepatitis B virus (HBV), HIV, and Ebola. The Company's partners and collaborators include MedImmune, LLC, F. Hoffmann-La Roche Ltd and Hoffmann-La Roche Inc. (“Roche”), The Wistar Institute, University of Pennsylvania, GeneOne Life Science Inc., Drexel University, National Microbiology Laboratory of the Public Health Agency of Canada, National Institute of Allergy and Infectious Diseases (“NIAID”), United States Military HIV Research Program (“USMHRP”), U.S. Army Medical Research Institute of Infectious Diseases (“USAMRIID”), HIV Vaccines Trial Network (“HVTN”), and Defense Advanced Research Projects Agency (“DARPA”). Inovio is incorporated in Delaware.</t>
  </si>
  <si>
    <t>Basis of Presentation</t>
  </si>
  <si>
    <t>Accounting Policies [Abstract]</t>
  </si>
  <si>
    <t xml:space="preserve">Basis of Presentation The accompanying unaudited condensed consolidated financial statements of Inovio have been prepared in accordance with U.S. generally accepted accounting principles (“U.S. GAAP”) for interim financial information and with instructions to Form 10-Q and Article 10 of Regulation S-X. Accordingly, they do not include all of the information and footnotes required by U.S. GAAP for complete financial statements. The condensed consolidated balance sheet as of March 31, 2016 , condensed consolidated statements of operations for the three months ended March 31, 2016 and 2015 , condensed consolidated statements of comprehensive loss for the three months ended March 31, 2016 and 2015 and the condensed consolidated statements of cash flows for the three months ended March 31, 2016 and 2015 , are unaudited, but include all adjustments (consisting of normal recurring adjustments) that the Company considers necessary for a fair presentation of the financial position, results of operations and cash flows for the periods presented. The results of operations for the three months ended March 31, 2016 shown herein are not necessarily indicative of the results that may be expected for the year ending December 31, 2016 , or for any other period. These financial statements, and notes thereto, should be read in conjunction with the audited consolidated financial statements for the year ended December 31, 2015 , included in the Company's Form 10-K filed with the U.S. Securities and Exchange Commission (“SEC”) on March 11, 2016. The balance sheet at December 31, 2015 has been derived from the audited financial statements at that date, but does not include all of the information and footnotes required by U.S. GAAP for complete financial statements. The Company has evaluated subsequent events after the balance sheet date of March 31, 2016 through the date it filed these unaudited condensed consolidated financial statements with the SEC. The preparation of financial statements in conformity with U.S. GAAP requires management to make estimates and assumptions that affect the reported amounts of assets, liabilities, disclosures of contingent assets and liabilities at the date of the financial statements and the reported amounts of revenues and expenses during the reporting period. Actual results could differ from those estimates. Critical Accounting Policies Revenue Recognition. The Company recognizes revenues when all four of the following criteria are met: (1) persuasive evidence of an arrangement exists; (2) delivery of the products and/or services has occurred; (3) the selling price is fixed or determinable; and (4) collectability is reasonably assured. Grant revenue The Company receives non-refundable grants under available government programs. Government grants towards current expenditures are recorded as revenue when there is reasonable assurance that the Company has complied with all conditions necessary to receive the grants, collectability is reasonably assured, and as the expenditures are incurred. License fee and milestone revenue The Company has adopted a strategy of co-developing or licensing its gene delivery technology for specific genes or specific medical indications. Accordingly, the Company has entered into collaborative research and development agreements and has received funding for pre-clinical research and clinical trials. Agreements that contain multiple elements are analyzed to determine whether the deliverables within the agreement can be separated or whether they must be accounted for as a single unit of accounting in accordance with the Financial Accounting Standards Board's (“FASB”) Accounting Standards Update (“ASU”) No. 2009-13, Revenue Recognition (Topic 605): Multiple-Deliverable Revenue Arrangements. Analyzing the arrangement to identify deliverables requires the use of judgment, and each deliverable may be an obligation to deliver services, a right or license to use an asset, or another performance obligation. The delivered item(s) were considered a separate unit of accounting if all of the following criteria were met: (1) the delivered item(s) has value to the customer on a standalone basis; (2) there is objective and reliable evidence of the fair value of the undelivered item(s); and (3) if the arrangement includes a general right of return relative to the delivered item, delivery or performance of the undelivered item(s) is considered probable and substantially in our control. If these criteria were not met, the deliverable was combined with other deliverables in the arrangement and accounted for as a combined unit of accounting. Arrangement consideration is allocated at the inception of the agreement to all identified units of accounting based on their relative selling price. The relative selling price for each deliverable is determined using vendor specific objective evidence (“VSOE”), of selling price or third-party evidence of selling price if VSOE does not exist. If neither VSOE nor third-party evidence of selling price exists, we use our best estimate of the selling price for the deliverable. The amount of allocable arrangement consideration is limited to amounts that are fixed or determinable. The consideration received is allocated among the separate units of accounting, and the applicable revenue recognition criteria are applied to each of the separate units. Changes in the allocation of the sales price between delivered and undelivered elements can impact revenue recognition but do not change the total revenue recognized under any agreement. Upfront license fee payments are recognized upon delivery of the license if facts and circumstances dictate that the license has standalone value from the undelivered items, the relative selling price allocation of the license is equal to or exceeds the upfront license fee, persuasive evidence of an arrangement exists, our price to the collaborator is fixed or determinable, and collectability is reasonably assured. Upfront license fee payments are deferred if facts and circumstances dictate that the license does not have standalone value. The determination of the length of the period over which to defer revenue is subject to judgment and estimation and can have an impact on the amount of revenue recognized in a given period. The Company applies ASU No. 2010-17, Revenue Recognition (Topic 605): Milestone Method of Revenue Recognition (“Milestone Method”). Under the Milestone Method, the Company will recognize consideration that is contingent upon the achievement of a milestone in its entirety as revenue in the period in which the milestone is achieved only if the milestone is substantive in its entirety. A milestone is considered substantive when it meets all of the following criteria: 1. The consideration is commensurate with either the entity's performance to achieve the milestone or the enhancement of the value of the delivered item(s) as a result of a specific outcome resulting from the entity's performance to achieve the milestone, 2. The consideration relates solely to past performance, and 3. The consideration is reasonable relative to all of the deliverables and payment terms within the arrangement. A milestone is defined as an event (i) that can only be achieved based in whole or in part on either the entity's performance or on the occurrence of a specific outcome resulting from the entity's performance, (ii) for which there is substantive uncertainty at the date the arrangement is entered into that the event will be achieved and (iii) that would result in additional payments being due to the Company. Research and Development Expenses. Since the Company's inception, most of its activities have consisted of research and development efforts related to developing electroporation technologies and DNA vaccines. Research and development expenses consist of expenses incurred in performing research and development activities including salaries and benefits, facilities and other overhead expenses, clinical trials, contract services and other outside expenses. Research and development expenses are charged to operations as they are incurred. These expenses result from the Company's independent research and development efforts as well as efforts associated with collaborations and licensing arrangements. The Company reviews and accrues clinical trials expense based on work performed, which relies on estimates of total costs incurred based on patient enrollment, completion of studies and other events. The Company follows this method since reasonably dependable estimates of the costs applicable to various stages of a research agreement or clinical trial can be made. Accrued clinical costs are subject to revisions as trials progress. Revisions are charged to expense in the period in which the facts that give rise to the revision become known. Historically, revisions have not resulted in material changes to research and development expense; however a modification in the protocol of a clinical trial or cancellation of a trial could result in a charge to the Company's results of operations. </t>
  </si>
  <si>
    <t>Critical Accounting Policies</t>
  </si>
  <si>
    <t>Impact of Recently Issued Accounting Standards</t>
  </si>
  <si>
    <t>Impact of Recently Issued Accounting Standards The recent pronouncements below may have a significant effect on the Company's financial statements. Recent pronouncements that are not anticipated to have an impact on or are unrelated to the Company's financial condition, results of operations, or related disclosures are not discussed. Accounting Standards Update (“ASU”), No. 2016-09- In March 2016, the Financial Accounting Standards Board (the “FASB”) issued ASU No. 2016-09, Compensation-Stock Compensation. The new guidance simplifies several aspects of the accounting for share-based payment transactions, including the income tax consequences, classification of awards as either equity or liabilities, and classification on the statement of cash flows. The amendments in this standard are effective for the Company's annual year and first fiscal quarter beginning on January 1, 2017 with early adoption permitted. The Company is currently evaluating the impact of the application of this accounting standard update on its financial statements and related disclosures. ASU, No. 2016-02- In February 2016, the FASB issued ASU No. 2016-02, Leases. Under the new guidance, lessees will be required to recognize the following for all leases (with the exception of short-term leases) at the commencement date: (a) a lease liability, which is a lessee’s obligation to make lease payments arising from a lease, measured on a discounted basis; and (b) a right-of-use asset, which is an asset that represents the lessee’s right to use, or control the use of, a specified asset for the lease term. The ASU will be effective for the Company beginning January 1, 2019 with early adoption permitted. The Company is currently evaluating the impact of the application of this accounting standard update on its financial statements and related disclosures. ASU, No. 2014-15- In August 2014, the FASB issued ASU 2014-15, Presentation of Financial Statements Going Concern, which intends to define management’s responsibility to evaluate whether there is substantial doubt about an entity’s ability to continue as a going concern and to provide related disclosure. ASU 2014-15 defines the term substantial doubt and requires an assessment for a period of one year after the date of the issuance of the financial statements. It requires certain disclosures when substantial doubt is alleviated as a result of consideration of management’s plans and requires an express statement and other disclosures when substantial doubt is not alleviated. The guidance becomes effective for reporting periods beginning after December 15, 2016, with early adoption permitted. The Company is currently evaluating the impact the adoption of this guidance will have on its financial statements and related disclosures. ASU, No. 2014-09- In May 2014, the FASB amended the existing accounting standards for revenue recognition, which outlines a comprehensive revenue recognition model and supersedes most current revenue recognition guidance. The new standard requires a company to recognize revenue upon transfer of goods or services to a customer at an amount that reflects the expected consideration to be received in exchange for those goods or services. The amended guidance defines a five-step approach for recognizing revenue, which may require a company to use more judgment and make more estimates than under the current guidance. The amended guidance as currently issued will be effective for the Company starting in 2018. The new standard allows for two methods of adoption: (a) full retrospective adoption, meaning the standard is applied to all periods presented, or (b) modified retrospective adoption, meaning the cumulative effect of applying the new standard is recognized as an adjustment to the opening retained earnings balance. The Company is in the process of determining the adoption method it will implement, as well as the effects the adoption will have on its financial statements and related disclosures.</t>
  </si>
  <si>
    <t>Principles of Consolidation</t>
  </si>
  <si>
    <t>Principles of Consolidation These unaudited condensed consolidated financial statements include the accounts of Inovio Pharmaceuticals, Inc. and its subsidiaries. In conjunction with the acquisition in June 2009 of VGX Pharmaceuticals (the “Merger”), the Company acquired a majority interest in VGX Animal Health and certain shares in GeneOne Life Sciences (“GeneOne”) (a publicly-traded company in South Korea). The Company consolidates Genetronics, Inc. (a wholly-owned subsidiary of Inovio Pharmaceuticals, Inc.), VGX Pharmaceuticals and its subsidiary VGX Animal Health and records a non-controlling interest for the 15% of VGX Animal Health it does not own as of March 31, 2016 and December 31, 2015 . The Company's investment in GeneOne, which is recorded as investment in affiliated entity within the condensed consolidated balance sheets is accounted for at fair value on a recurring basis, with changes in fair value recorded on the condensed consolidated statements of operations within gain (loss) on investment in affiliated entity. All intercompany accounts and transactions have been eliminated upon consolidation. Variable Interest Entities The FASB issued authoritative guidance that requires companies to perform a qualitative analysis to determine whether a variable interest in another entity represents a controlling financial interest in a variable interest entity. A controlling financial interest in a variable interest entity is characterized by having both the power to direct the most significant activities of the entity and the obligation to absorb losses or the right to receive benefits of the entity. This guidance requires on-going reassessments of variable interests based on changes in facts and circumstances. The Company determined that none of the entities with which the Company currently conducts business and collaborations are variable interest entities except VGXI (a wholly-owned subsidiary of GeneOne). The Company determined that they are not the primary beneficiary as they do not have voting control or other forms of control over the operations and decision making and therefore are not required to consolidate VGXI. The Company continues to assess its variable interests and has determined that no significant changes have occurred as of March 31, 2016 .</t>
  </si>
  <si>
    <t>Investments</t>
  </si>
  <si>
    <t>Investments, Debt and Equity Securities [Abstract]</t>
  </si>
  <si>
    <t>Investments Investments consist of mutual funds, United States corporate debt securities, municipal bonds and an equity investment in the Company's affiliated entity PLS at March 31, 2016 and December 31, 2015 . The Company classifies all investments as available-for-sale, as the sale of such investments may be required prior to maturity to implement management strategies. Available-for-sale securities are recorded at fair value, based on current market valuations. Unrealized gains and losses on available-for-sale securities are excluded from earnings and are reported as a separate component of other comprehensive income (loss) until realized. Realized gains and losses are included in non-operating other income (expense) on the condensed consolidated statement of operations and are derived using the specific identification method for determining the cost of the securities sold. During the three months ended March 31, 2016 and 2015, a minimal amount of net realized loss on investments was recorded. The Company assessed each of its investments on an individual basis to determine if any decline in fair value was other-than-temporary. Interest and dividends on investments classified as available-for-sale are included in interest and other income, net, in the condensed consolidated statements of operations. As of March 31, 2016 , the Company had 43 available-for-sale securities in a gross unrealized loss position of which 9 were in such position for longer than 12 months. The following is a summary of available-for-sale securities as of March 31, 2016 and December 31, 2015 : As of March 31, 2016 Contractual Maturity (in years) Cost Gross Unrealized Gains Gross Unrealized Losses Fair Market Value Mutual funds --- $ 78,572,862 $ 113,561 $ (117,133 ) $ 78,569,290 US corporate debt securities Less than 2 26,509,854 11,272 (27,766 ) 26,493,360 Municipal bonds Less than 1 100,793 — (61 ) 100,732 Investment in affiliated entity (PLS) --- — 5,026,917 — 5,026,917 Total investments $ 105,183,509 $ 5,151,750 $ (144,960 ) $ 110,190,299 As of December 31, 2015 Contractual Maturity (in years) Cost Gross Unrealized Gains Gross Unrealized Losses Fair Market Value Mutual funds --- $ 78,571,294 $ 435 $ (185,737 ) $ 78,385,992 US corporate debt securities Less than 2 26,923,855 — (54,452 ) 26,869,403 Municipal bonds Less than 1 101,936 — (54 ) 101,882 Investment in affiliated entity (PLS) --- — 5,045,915 — 5,045,915 Total investments $ 105,597,085 $ 5,046,350 $ (240,243 ) $ 110,403,192</t>
  </si>
  <si>
    <t>Marketable Securities and Fair Value Measurements</t>
  </si>
  <si>
    <t>Fair Value Disclosures [Abstract]</t>
  </si>
  <si>
    <t>Marketable Securities and Fair Value Measurements The guidance regarding fair value measurements establishes a three-tier fair value hierarchy which prioritizes the inputs used in measuring fair value. These tiers include: Level 1, defined as observable inputs such as quoted prices in active markets that are accessible at the measurement date; Level 2, defined as inputs other than quoted prices in active markets that are either directly or indirectly observable; and Level 3, defined as unobservable inputs in which little or no market data exists, therefore requiring an entity to develop its own assumptions. Assets and liabilities are classified based on the lowest level of input that is significant to the fair value measurements. The Company reviews the fair value hierarchy classification on a quarterly basis. Changes in the ability to observe valuation inputs may result in a reclassification of levels for certain securities within the fair value hierarchy. The Company did not have any transfer of assets and liabilities between Level 1, Level 2 and Level 3 of the fair value hierarchy during the three months ended March 31, 2016 or 2015 . The following table presents the Company’s assets and liabilities that are measured at fair value on a recurring basis, and are determined using the following inputs as of March 31, 2016 : Fair Value Measurements at March 31, 2016 Total Quoted Prices in Active Markets (Level 1) Significant Other Unobservable Inputs (Level 2) Significant Unobservable Inputs (Level 3) Assets: Money market funds $ 36,207,995 $ 36,207,995 $ — $ — Mutual funds 78,569,290 — 78,569,290 — US corporate debt securities 26,493,360 — 26,493,360 — Municipal bonds 100,732 — 100,732 — Investments in affiliated entities 27,449,172 27,449,172 — — Common stock warrants 2,850 — — 2,850 Total Assets $ 168,823,399 $ 63,657,167 $ 105,163,382 $ 2,850 Liabilities: Common stock warrants $ 1,707,387 $ — $ — 1,707,387 Total Liabilities $ 1,707,387 $ — $ — $ 1,707,387 The following table presents the Company’s assets and liabilities that are measured at fair value on a recurring basis, and are determined using the following inputs as of December 31, 2015 : Fair Value Measurements at December 31, 2015 Total Quoted Prices in Active Markets (Level 1) Significant Other Unobservable Inputs (Level 2) Significant Unobservable Inputs (Level 3) Assets: Money market funds $ 54,474,609 $ 54,474,609 $ — $ — Mutual funds 78,385,992 — 78,385,992 — US corporate debt securities 26,869,403 — 26,869,403 — Municipal bonds 101,882 — 101,882 — Investment in affiliated entities 19,987,192 19,987,192 — — Common stock warrants 5,970 — — 5,970 Total Assets $ 179,825,048 $ 74,461,801 $ 105,357,277 $ 5,970 Liabilities: Common stock warrants $ 1,301,138 $ — $ — $ 1,301,138 Total Liabilities $ 1,301,138 $ — $ — $ 1,301,138 Level 1 assets include money market funds held by the Company that are valued at quoted market prices, as well as the Company’s investments in GeneOne and PLS. The Company accounts for its investment in GeneOne at fair value on a recurring basis by which the fair value is based on the market value of 1,644,155 common shares on March 31, 2016 and December 31, 2015 , listed on the Korean Stock Exchange. The Company accounts for its investment in PLS as an available-for sale security by which the fair value is based on the market value of 395,758 common shares on March 31, 2016, listed on the Korea New Exchange (KONEX) Market. The Company elected the fair value option in conjunction with the investment in GeneOne at the inception of the investment therefore changes in the fair value of the investment are reflected as other income (expense) in the condensed consolidated statements of operations. The Company did not elect the fair value option for the investment in PLS at the inception of the investment, but rather recorded the investment under the equity method until its ownership interest dropped below 20% in June 2015 and accordingly began recording the investment under the cost method using the carryover basis from the equity method of zero . Once shares of PLS began trading on the KONEX, the Company classified the investment as available-for-sale and began recording the investment at fair value with changes in fair value reflected in other comprehensive income (loss). Level 2 assets at March 31, 2016 include US corporate debt securities, mutual funds and municipal bonds held by the Company that are initially valued at the transaction price and subsequently valued, at the end of each reporting period, typically utilizing market observable data. The Company obtains the fair value of its Level 2 assets from a professional pricing service, which may use quoted market prices for identical or comparable instruments, or inputs other than quoted prices that are observable either directly or indirectly. The professional pricing service gathers quoted market prices and observable inputs from a variety of industry data providers. The valuation techniques used to measure the fair value of the Company's Level 2 financial instruments were derived from non-binding market consensus prices that are corroborated by observable market data, quoted market prices for similar instruments, or pricing models such as discounted cash flow techniques. The Company validates the quoted market prices provided by the primary pricing service by comparing their assessment of the fair values of the Company's investment portfolio balance against the fair values of the Company's investment portfolio balance obtained from an independent source. Level 3 assets at March 31, 2016 include two warrants received by the Company to purchase shares of common stock of OncoSec Medical Incorporated (“OncoSec”), in connection with the first and second amendments to the Asset Purchase Agreement between the Company and OncoSec signed in September 2011 and March 2012, respectively. The first warrant to purchase 50,000 shares of common stock of OncoSec has a contractual life of five years with an exercise price of $24.00 per share. The second warrant to purchase 150,000 shares of common stock of OncoSec has a contractual life of five years with an exercise price of $20.00 per share. As of March 31, 2016 the Company has a long-term asset of $3,000 associated with the warrants received to purchase common stock of OncoSec. The Company reassesses the fair value of the warrants at each reporting date utilizing a Black-Scholes pricing model. Inputs used in the pricing model include estimates of OncoSec stock price volatility, expected warrant life and risk-free interest rate. The Company develops its estimates based on publicly available historical data and knowledge of OncoSec. The Company reassesses the fair value of the warrants at each reporting date. The assumptions used to estimate the fair values of the OncoSec common stock warrants at March 31, 2016 are presented below: Risk-free interest rate 0.39-0.59% Expected volatility 88% Expected life in years 0.5-1.0 Dividend yield — As a result of these calculations, the Company recorded a decrease in fair value of the two warrants of $(3,000) and $(291,000) for the three months ended March 31, 2016 and 2015, respectively. The change in fair value is reflected in the Company's condensed consolidated statements of operations as a component of change in fair value of common stock warrants. The following table presents a summary of changes in fair value of the Company’s total Level 3 financial assets for the three months ended March 31, 2016 : Balance at January 1, 2016 $ 5,970 Decrease in fair value included in change in fair value of common stock warrants (3,120 ) Balance at March 31, 2016 $ 2,850 Level 3 liabilities held as of March 31, 2016 consist of common stock warrant liabilities associated with warrants to purchase the Company's common stock issued in March 2013. If unexercised, the warrants will expire in September 2018 . During the three months ended March 31, 2016 and 2015, no warrants were exercised. As of March 31, 2016 the Company has a $1.7 million common stock warrant liability. The Company reassesses the fair value of the common stock warrants at each reporting date utilizing a Black-Scholes pricing model. Inputs used in the pricing model include estimates of stock price volatility, expected warrant life and risk-free interest rate. The Company develops its estimates based on historical data. The assumptions used to estimate the fair value of common stock warrants at March 31, 2016 are presented below: Risk-free interest rate 0.8% Expected volatility 66% Expected life in years 2.5 Dividend yield — Changes in these assumptions as well as in the Company's stock price on the valuation date can have a significant impact on the fair value of the common stock warrant liability. As a result of these calculations, the Company recorded an increase (decrease) in fair value of $406,000 and $(290,000) for the three months ended March 31, 2016 and 2015, respectively. The change in fair value is reflected in the Company's condensed consolidated statements of operations as a component of change in fair value of common stock warrants. During the three months ended March 31, 2016 and 2015, no warrants were exercised. The following table presents the changes in fair value of the Company’s total Level 3 financial liabilities for the three months ended March 31, 2016 : Balance at January 1, 2016 1,301,138 Increase in fair value included in change in fair value of common stock warrants 406,249 Balance at March 31, 2016 $ 1,707,387</t>
  </si>
  <si>
    <t>Goodwill and Intangible Assets</t>
  </si>
  <si>
    <t>Goodwill and Intangible Assets Disclosure [Abstract]</t>
  </si>
  <si>
    <t>Goodwill and Intangible Assets The following sets forth the goodwill and intangible assets by major asset class: March 31, 2016 December 31, 2015 Useful Life (Yrs) Gross Accumulated Amortization Net Book Value Gross Accumulated Amortization Net Book Value Non-Amortizing: Goodwill(a) $ 10,113,371 $ — $ 10,113,371 $ 10,113,371 $ — $ 10,113,371 Amortizing: Patents 8 – 17 5,802,528 (5,547,536 ) 254,992 5,802,528 (5,516,122 ) 286,406 Licenses 8 – 17 1,323,761 (1,140,300 ) 183,461 1,323,761 (1,133,113 ) 190,648 CELLECTRA ® (b) 5 – 11 8,106,270 (6,504,717 ) 1,601,553 8,106,270 (6,397,947 ) 1,708,323 GHRH(b) 11 335,314 (216,502 ) 118,812 335,314 (208,581 ) 126,733 Other(c) 18 4,050,000 (2,512,500 ) 1,537,500 4,050,000 (2,456,250 ) 1,593,750 Total intangible assets 19,617,873 (15,921,555 ) 3,696,318 19,617,873 (15,712,013 ) 3,905,860 Total goodwill and intangible assets $ 29,731,244 $ (15,921,555 ) $ 13,809,689 $ 29,731,244 $ (15,712,013 ) $ 14,019,231 (a) Goodwill was recorded from the Inovio AS acquisition in January 2005 and from the acquisition of VGX in June 2009 for $3.9 million and $6.2 million , respectively. (b) CELLECTRA ® and GHRH are developed technologies which were recorded from the acquisition of VGX. (c) Other intangible assets represent the fair value of acquired intellectual property from the Inovio AS acquisition. Aggregate amortization expense on intangible assets for the three months ended March 31, 2016 and 2015 was $210,000 and $223,000 , respectively. Estimated aggregate amortization expense for each of the five succeeding fiscal years is $ 606,000 for the remainder of fiscal year 2016, $775,000 for 2017, $ 773,000 for 2018, $ 773,000 for 2019, $ 254,000 for 2020 and $ 516,000 for 2021 and the years thereafter.</t>
  </si>
  <si>
    <t>Stockholders' Equity</t>
  </si>
  <si>
    <t>Stockholders' Equity Note [Abstract]</t>
  </si>
  <si>
    <t>Stockholders’ Equity The following is a summary of the Company's authorized and issued common and preferred stock as of March 31, 2016 and December 31, 2015 : Outstanding as of Authorized Issued March 31, December 31, 2015 Common Stock, par $0.001 600,000,000 72,268,183 72,268,183 72,217,965 Series A Preferred Stock, par $0.001 1,000 817 — — Series B Preferred Stock, par $0.001 1,000 750 — — Series C Preferred Stock, par $0.001 1,091 1,091 23 23 Series D Preferred Stock, par $0.001 1,966,292 1,966,292 — — Common Stock On May 5, 2015, the Company closed an underwritten public offering of 10,925,000 shares of the Company's common stock, including 1,425,000 shares of common stock issued pursuant to the underwriter’s exercise of its overallotment option, at the public offering price of $8.00 per share. The net proceeds, after deducting the underwriter’s discounts and commission and other estimated offering expenses, were approximately $ 81.9 million. Warrants The Company accounts for registered common stock warrants issued in March 2013 under the authoritative guidance on accounting for derivative financial instruments indexed to, and potentially settled in, a company’s own stock, on the understanding that in compliance with applicable securities laws, the registered warrants require the issuance of registered securities upon exercise and do not sufficiently preclude an implied right to net cash settlement. The Company classifies registered warrants on the condensed consolidated balance sheet as a current liability which is revalued at each balance sheet date subsequent to the initial issuance. Determining the appropriate fair-value model and calculating the fair value of registered warrants requires considerable judgment, including estimating stock price volatility and expected warrant life. The Company develops its estimates based on historical data. A small change in the estimates used may have a relatively large change in the estimated valuation. The Company uses the Black-Scholes pricing model to value the registered warrants. Changes in the fair market value of the warrants are reflected in the condensed consolidated statement of operations as “Change in fair value of common stock warrants.” The following table summarizes the warrants outstanding as of March 31, 2016 and December 31, 2015: As of March 31, 2016 As of December 31, 2015 Issued in Connection With: Exercise Price Expiration Date Number of Warrants Common Stock Warrant Liability Number of Warrants Common Stock Warrant Liability March 2013 financing $ 3.17 September 12, 2018 284,091 $ 1,707,387 284,091 $ 1,301,138 Warrants assumed in June 2009 Merger $4.08-$5.08 April 28, 2016 276,813 — 276,813 — Total 560,904 $ 1,707,387 560,904 $ 1,301,138 Stock Options The Company has one active stock-based incentive plan, the Amended and Restated 2007 Omnibus Incentive Plan (the “Incentive Plan”), pursuant to which the Company has granted stock options and restricted stock awards to executive officers, directors and employees. The Incentive Plan was adopted on March 31, 2007, approved by the stockholders on May 4, 2007, approved by the stockholders as amended on May 2, 2008, and approved by the stockholders as amended and restated on August 25, 2009, May 14, 2010, May 22, 2014 and May 8, 2015. On May 14, 2010 the stockholders approved to increase the aggregate number of shares available for grant under the Incentive Plan by 500,000 and to provide that the aggregate number of shares available for grant under the Incentive Plan will be increased on January 1 of each year beginning in 2011 by a number of shares equal to the lesser of 513,833 or such lesser number of shares as may be determined by the Board. On May 22, 2014 and May 8, 2015, the stockholders approved to increase the aggregate number of shares available for grant under the Incentive Plan by 1,250,000 and 2,000,000 , respectively. At March 31, 2016 , there were 7,770,497 shares of common stock reserved for issuance upon exercise of incentive awards granted and to be granted at future dates under the Incentive Plan. At March 31, 2016 , the Company had 633,988 shares of common stock available for future grant under the Incentive Plan, 732,668 shares of unvested restricted stock units and options to purchase 5,821,784 shares of common stock outstanding under the Incentive Plan. The awards granted and available for future grant under the Incentive Plan generally vest over three years and have a maximum contractual term of ten years. The Incentive Plan terminates by its terms on March 31, 2017. The Incentive Plan supersedes all of the Company’s previous stock option plans, which include the Amended 2000 Stock Option Plan and the VGX Equity Compensation Plan, under which the Company had options to purchase 106,877 and 1,206,963 shares of common stock outstanding at March 31, 2016 , respectively. The terms and conditions of the options outstanding under these plans remain unchanged.</t>
  </si>
  <si>
    <t>Net Loss Per Share</t>
  </si>
  <si>
    <t>Earnings Per Share [Abstract]</t>
  </si>
  <si>
    <t>Net Loss Per share</t>
  </si>
  <si>
    <t>Net Loss Per Share Basic net loss per share is computed by dividing the net loss for the year by the weighted average number of common shares outstanding during the year. Diluted loss per share is calculated in accordance with the treasury stock method and reflects the potential dilution that would occur if securities or other contracts to issue common stock were exercised or converted to common stock. The calculation of diluted loss per share requires that, to the extent the average market price of the underlying shares for the reporting period exceeds the exercise price of the warrants and the presumed exercise of such securities are dilutive to loss per share for the period, an adjustment to net loss used in the calculation is required to remove the change in fair value of the warrants from the numerator for the period. Likewise, an adjustment to the denominator is required to reflect the related dilutive shares, if any, under the treasury stock method. The following tables reconcile the components of the numerator and denominator included in the calculations of diluted loss per share: Three Months Ended March 31, 2016 2015 Numerator Net loss attributable to Inovio Pharmaceuticals, Inc. $ (8,042,820 ) $ (10,581,779 ) Reflect adjustment for decrease in fair value of warrant liability — (289,773 ) Numerator for use in diluted loss per share $ (8,042,820 ) $ (10,871,552 ) Denominator Weighted average number of common shares outstanding 72,230,411 60,741,082 Effect of dilutive potential common shares — 172,341 Denominator for use in diluted loss per share 72,230,411 60,913,423 Net loss per share, diluted $ (0.11 ) $ (0.18 ) The following table summarizes potential common shares that were excluded from the diluted net loss per share calculation because of their anti-dilutive effect for the three months ended March 31, 2016 and 2015: Common Stock Equivalents 2016 2015 Options to purchase common stock 7,135,624 5,930,767 Warrants to purchase common stock 560,904 727,969 Restricted stock units 732,668 130,000 Convertible preferred stock 8,456 8,456 Total 8,437,652 6,797,192</t>
  </si>
  <si>
    <t>Stock-Based Compensation</t>
  </si>
  <si>
    <t>Disclosure of Compensation Related Costs, Share-based Payments [Abstract]</t>
  </si>
  <si>
    <t>Stock-Based Compensation The Company incurs stock-based compensation expense related to restricted stock units and stock options. The fair value of restricted stock is determined by the closing market price of the Company's common stock on the date of grant. The Company estimates the fair value of stock options granted using the Black-Scholes option pricing model. The Black-Scholes option pricing model was developed for use in estimating the fair value of traded options, which have no vesting restrictions and are fully transferable. In addition, option valuation models require the input of highly subjective assumptions, including the expected stock price volatility and expected option life. The Company amortizes the fair value of the awards expected to vest on a straight-line basis over the requisite service period of the awards. Expected volatility is based on historical volatility. The expected life of options granted is based on historical expected life. The risk-free interest rate is based on the U.S. Treasury yield in effect at the time of grant. The forfeiture rate is based on historical data, and the Company records stock-based compensation expense only for those awards that are expected to vest. The dividend yield is based on the fact that no dividends have been paid historically and none are currently expected to be paid in the foreseeable future. The weighted average assumptions used in the Black-Scholes model for employees and directors are presented below: Three Months Ended March 31, 2016 2015 Risk-free interest rate 0.91% 0.99% Expected volatility 76% 74% Expected life in years 5.0 5.0 Dividend yield — — Forfeiture rate 7% 8% Total employee and director compensation cost for the Company's stock plan recognized in the condensed consolidated statements of operations for the three months ended March 31, 2016 and 2015 was $ 3.0 million and $ 2.2 million , respectively, of which $ 1.7 million and $ 1.4 million were included in research and development expenses and $ 1.3 million and $ 888,000 were included in general and administrative expenses, respectively. At March 31, 2016 , there was $8.3 million of total unrecognized compensation cost related to unvested stock options, which is expected to be recognized over a weighted-average period of 2.4 years . The weighted average grant date fair value per share was $4.29 and $ 4.57 for employee and director stock options granted during the three months ended March 31, 2016 and 2015, respectively. At March 31, 2016 , there was $4.8 million of total unrecognized compensation cost related to unvested restricted stock units, which is expected to be recognized over a weighted-average period of 2.7 years. The weighted average grant date fair value was $ 7.02 and $7.56 per share for employee restricted stock units granted during the three months ended March 31, 2016 and 2015, respectively. The fair value of options granted to non-employees at the measurement dates were estimated using the Black-Scholes pricing model. Total stock-based compensation for options granted to non-employees for the three months ended March 31, 2016 and 2015 was $197,000 and $168,000 , respectively.</t>
  </si>
  <si>
    <t>Related Party Transactions</t>
  </si>
  <si>
    <t>Related Party Transaction, Due from (to) Related Party [Abstract]</t>
  </si>
  <si>
    <t>Related Party Transactions GeneOne Life Sciences In January 2016 the Company and GeneOne announced the initiation of a collaborative research program to test and advance the Company's DNA-based vaccine for preventing and treating Zika virus. On May 26, 2015, the Company entered into a Collaborative Development Agreement with GeneOne to co-develop a DNA vaccine for MERS (Middle East Respiratory Syndrome) through phase I clinical trials. On September 23, 2014, the Company entered into a Collaborative Development Agreement with GeneOne to co-develop an Ebola vaccine through phase I clinical trials. In July 2015, the Company amended the Agreement with an effective date of April 2015 to change control of development in return for the Company’s payment of certain development fees. On October 7, 2011, the Company entered into a Collaborative Development and License Agreement (the “Hep Agreement”) with GeneOne. Under the Hep Agreement, as originally executed, the Company and GeneOne agreed to co-develop the Company’s SynCon ® therapeutic vaccines for hepatitis B and C infections (the “Products”). Under the terms of the Hep Agreement, GeneOne will receive marketing rights for the Products in Asia, excluding Japan, and in return will fully fund IND-enabling and initial Phase I and II clinical studies with respect to the Products. The Company will receive from GeneOne payments based on the achievement of clinical milestones and royalties based on sales of the Products in the licensed territories, retaining all commercial rights to the Products in all other territories. On August 21, 2013, the Company amended the Hep Agreement to grant back to the Company hepatitis B, along with all associated rights, from the collaboration in return for certain remuneration including a percentage of license fees. On October 7, 2013, the Company further amended the Hep Agreement to in part provide exclusive patent rights to IL-28 technology for use with the Products in Asia, excluding Japan. On March 24, 2010, the Company entered into a Collaboration and License Agreement (the “GeneOne Agreement”) with GeneOne. Under the GeneOne Agreement, the Company granted GeneOne an exclusive license to Inovio’s SynCon ® universal influenza vaccine delivered with electroporation to be developed in certain countries in Asia (the “Product”). As consideration for the license granted to GeneOne, the Company received payment of $3.0 million , and will receive research support, annual license maintenance fees and royalties on net Product sales. The Company recorded the $3.0 million as deferred revenue from affiliated entity, and will recognize it as revenue over the eight year expected period of the Company’s performance obligation. In addition, contingent upon achievement of clinical and regulatory milestones, the Company will receive development payments over the term of the GeneOne Agreement. The GeneOne Agreement also provides Inovio with exclusive rights to supply devices for clinical and commercial purposes (including single use components) to GeneOne for use in the Product. The term of the GeneOne Agreement commenced upon execution and will extend on a country by country basis until the last to expire of all Royalty Periods for the territory (as such term is defined in the GeneOne Agreement) for any Product in that country, unless the GeneOne Agreement is terminated earlier in accordance with its provisions as a result of breach, by mutual agreement, or by GeneOne's right to terminate without cause upon prior written notice. For the three months ended March 31, 2016 and 2015, the Company recognized revenue from GeneOne of $ 113,000 and $ 113,000 , respectively, which consisted of licensing and other fees. Operating expenses related to GeneOne for the three months ended March 31, 2016 and 2015 include $ 212,000 and $ 105,000 , respectively, related to biologics manufacturing. At March 31, 2016 and December 31, 2015 , the Company had an accounts receivable balance of $ 7,000 and $ 4,000 , respectively, and an accounts payable and accrued liability balance of $207,000 and $165,000 , respectively, related to GeneOne and its subsidiaries. At March 31, 2016 and December 31, 2015 , $396,000 and $373,000 of prepayments made to GeneOne were classified as long-term other assets on the condensed consolidated balance sheet, respectively. OncoSec Medical Incorporated The Company's non-executive Chairman, Dr. Avtar Dhillon, is also the non-executive Chairman of OncoSec. On September 28, 2011, the Company signed an amended agreement with OncoSec extending the term of the second payment owed to the Company in exchange for a warrant to purchase 50,000 shares of common stock of OncoSec. The warrant received was a five -year warrant with an exercise price of $24.00 per share. (See Note 6 for further discussion.) On March 24, 2012, the Company signed a second amended agreement with OncoSec further extending the term of the payments owed to the Company in exchange for a warrant to purchase 150,000 shares of common stock of OncoSec. The warrant received was a five -year warrant with an exercise price of $20.00 per share. (See Note 7 for further discussion.) Plumbline Life Sciences, Inc. In May 2014, the Company's 85% owned subsidiary VGX Animal Health entered into an agreement for the sale of its animal health assets to Plumbline Life Sciences, Inc. ("PLS") of Korea. The assets transferred included an exclusive license with Inovio for animal applications of its growth hormone-releasing hormone ("GHRH") technology and animal DNA vaccines plus a non-exclusive license to Inovio electroporation delivery systems. In May 2015, VGX Animal Health received payment of $1.0 million from PLS and is scheduled to receive an additional $1.0 million payment in 2016. No receivable has been recorded for the $1.0 million due from PLS as collection is uncertain. VGX Animal Health received 20% of the outstanding shares of PLS and received additional shares to maintain its 20% equity ownership position in PLS until equity fund-raising by PLS reached $10.0 million in June 2015. In July 2015 the Company's ownership in VGX Animal Health decreased from 91% to 85% . After the Company’s ownership changed, VGX Animal Health distributed its 465,364 shares of PLS to its shareholders in a pro-rata distribution. After the distribution, the Company held 395,758 shares, or approximately 16.9% of PLS common stock. As of March 31, 2016 the Company accounts for its ownership interest in PLS under the accounting guidance for investments considered available-for-sale (Accounting Standards Codification (ASC) 320). The original carrying value of the Company's investment in PLS was $0 . On July 28, 2015, PLS registered on the Korea New Exchange (KONEX) Market. The total carrying value of the Company's investment in PLS was $5.0 million as of March 31, 2016 . The fair value is based on the market value of the 395,758 common shares owned, listed on the KONEX. The changes in carrying value of PLS are recorded in the condensed consolidated statements of comprehensive income (loss) as an unrealized gain (loss) on investment in affiliated entity. At March 31, 2016 and December 31, 2015 , the Company had an accounts receivable balance of $42,000 and 29,000 from PLS, respectively. The Wistar Institute The Company's director, Dr. David B Weiner, is the Executive Vice President and Director of the Vaccine Center of The Wistar Institute ("Wistar"). On March 16, 2016, the Company entered into collaborative research agreements with Wistar for preventive and therapeutic DNA-based immunotherapy applications and products for cancers and infectious diseases developed by Dr. Weiner and his Wistar laboratory. The Company will reimburse Wistar for all direct and indirect costs incurred in the conduct of the collaborative research not to exceed $3.1 million during the five year term of the agreement. The Company will have the exclusive right to in-license new intellectual property developed in this collaboration.</t>
  </si>
  <si>
    <t>Commitments and Contingencies</t>
  </si>
  <si>
    <t>Commitments and Contingencies Disclosure [Abstract]</t>
  </si>
  <si>
    <t>Commitments and Contingencies In March 2014, the Company entered into an office lease (the "Lease") with a publicly owned real estate investment trust, located in Plymouth Meeting, Pennsylvania. The Company occupied the new space in June 2014. The initial term of the Lease is 11.5 years and the Company plans to use the facility for office purposes. The base rent adjusts periodically throughout the 11.5 year term of the Lease, with monthly payments ranging from $0 to $58,000 . In addition, the Company will pay the landlord its share of operating expenses and a property management fee and has paid a security deposit of $49,000 . In July 2015, the Company amended the lease to increase the total leased space. The commencement of the amended lease was in the first quarter of 2016 and increased monthly lease payments by approximately $ 16,000 . The Company has capitalized $1.1 million of tenant improvements to the Plymouth Meeting headquarters within fixed assets on the condensed consolidated balance sheet, offset by a corresponding amount recorded in deferred rent. In June 2015, the Company amended the lease for its corporate office in San Diego, California to increase the total leased space and occupy the entire building. The commencement of the amended lease was in January 2016 and increased monthly lease payments by approximately $13,000 . The Company has capitalized $773,000 of tenant improvements within fixed assets on the condensed consolidated balance sheet related to this additional space, and has recorded a corresponding increase to deferred rent. The Company's future minimum lease payments under all non-cancelable operating leases as of March 31, 2016 are as follows: Remainder of 2016 $ 1,217,000 2017 1,689,000 2018 1,661,000 2019 1,890,000 2020 1,932,000 Thereafter 9,731,000 Total $ 18,120,000 In the normal course of business, the Company is a party to a variety of agreements pursuant to which they may be obligated to indemnify the other party. It is not possible to predict the maximum potential amount of future payments under these types of agreements due to the conditional nature of our obligations and the unique facts and circumstances involved in each particular agreement. Historically, payments made by us under these types of agreements have not had a material effect on our business, consolidated results of operations or financial condition.</t>
  </si>
  <si>
    <t>Collaborative Agreements</t>
  </si>
  <si>
    <t>Collaborative Agreements MedImmune On August 7, 2015, the Company entered into a license and collaboration agreement with MedImmune, the global biologics research and development arm of AstraZeneca. Under the agreement, MedImmune acquired exclusive rights to the Company's INO-3112 immunotherapy, which targets cancers caused by human papillomavirus (HPV) types 16 and 18. MedImmune made an upfront payment of $27.5 million to the Company in September 2015 and has agreed to make additional future development, regulatory and commercial event-based payments totaling up to $700 million . MedImmune will fund all development costs associated with INO-3112 immunotherapy. The Company is entitled to receive up to mid-single to double-digit tiered royalties on INO-3112 product sales. Within the broader collaboration, the Company and MedImunne will attempt to develop up to two additional DNA-based cancer vaccine products not included in the Company's current product pipeline, which MedImmune will have the exclusive rights to develop and commercialize. The Company expects that it will receive potential development, regulatory and commercialization event-based payments and will be eligible to receive royalties on worldwide net sales for these additional cancer vaccine products. The Company has assessed event-based payments under the authoritative guidance for research and development milestones and determined that none of the event-based payments represent a milestone under the milestone method of accounting. The Company identified the deliverables at the inception of the agreement. The Company has determined that the license to INO-3112, the license for the research collaboration products with related research and development services and the product development services for INO-3112 individually represent separate units of accounting because each deliverable has standalone basis. The Company considered the provisions of the multiple-element arrangement guidance in determining whether the deliverables outlined above have standalone basis and thus should be treated as separate units of accounting. The Company determined that the license for INO-3112, the license for the research collaboration products with related research and development services, and the product development services for INO-3112 have standalone basis and represent separate units of accounting because the rights conveyed permit MedImmune to perform all efforts necessary to complete development, commercialize and begin selling the product upon regulatory approval. In addition, MedImmune has the appropriate development, regulatory and commercial expertise with products similar to the product licensed under the agreement and has the ability to engage third parties to manufacture the product allowing MedImmune to realize the value of the license without receiving any of the remaining deliverables. MedImmune can also sublicense its license rights to third parties. Also, the Company determined that the product development services for INO-3112 represents an individual unit of accounting as MedImmune could perform such services and/or could acquire these on a separate basis. The best estimated selling prices for these units of accounting were determined based on market conditions, the terms of comparable collaborative agreements for similar technology in the pharmaceutical and biotechnology industry, the Company's pricing practices and pricing objectives and the nature of the research and development services to be provided. While market data and the cost-to-recreate method under the cost approach were considered throughout the valuation process, ultimately, the estimated selling prices of the licenses were determined utilizing two forms of the relief from royalty method under the income approach. The arrangement consideration was allocated to the deliverables based on the relative selling price method. The amount allocable to the delivered unit or units of accounting is limited to the amount that is considered fixed and determinable and is not contingent upon the delivery of additional items or meeting other specified performance conditions. Based on the results of the Company's analysis, the $27.5 million up-front payment was allocated as follows: $15.0 million to the product license to INO-3112 and $12.5 million for the license to the research collaboration products and related research and developments services. The amount allocated to the license for INO-3112 was recognized as revenue under collaborative research and development arrangements during the year ended December 31, 2015 as this was determined to be earned upon the granting of the license and delivery of the related knowledge and data. The remaining amount related to the research collaboration products and related research and development services is classified as short-term deferred revenue as of March 31, 2016 . The Company believes that no substantive value related to the research collaboration products license and research services has been transferred to MedImmune prior to their selection of the first research collaboration product since there is no economic benefit from the research unless such product candidate is selected. Furthermore, if MedImmune decides to not proceed with the selection of the product candidate, the research collaboration product license would be terminated. Therefore, the Company believes the license for the research collaboration products is not delivered until the research services are completed and the selection of the product candidate is made by MedImmune (i.e. exercise of an option). The Company has classified the amount allocated to this deliverable as short-term deferred revenue as it is expected that MedImmune will select a product candidate within the next 12 months. The Company will recognize revenues associated with the product development services for INO-3112 as revenues under collaborative arrangements as the related services are performed and according to the relative selling price method of the allocable arrangement consideration. During the three months ended March 31, 2016 , the Company recognized revenues of $390,000 from MedImmune. As of March 31, 2016 , the Company has a deferred revenue and accounts receivable balance of $13.1 million and $829,000 , respectively, related to the Agreement. Roche In September 2013, the Company entered into a Collaborative, License, and Option Agreement (the “Agreement”) with Roche. The companies agreed to co-develop multi-antigen DNA immunotherapies targeting prostate cancer and hepatitis B (the “Products”). On November 14, 2014, Roche provided notice that they would be partially terminating the Agreement with respect to the development of INO-5150, the Company’s DNA immunotherapy targeting prostate cancer, as well as the research collaboration in prostate cancer under the Agreement. The termination was effective in February 2015, 90 days after the date of notice. All of Roche’s rights to INO-5150, including the right to license the product to other parties, have been returned to the Company. The Company and Roche will continue to collaborate and co-develop the Company’s DNA immunotherapy (INO-1800) against hepatitis B virus under the existing Agreement. Under the original agreement, Roche acquired an exclusive worldwide license for the Company's DNA-based vaccines INO-5150 (targeting prostate cancer) and INO-1800 (targeting hepatitis B) as well as the use of the Company's CELLECTRA ® electroporation technology for delivery of the vaccines. Roche also obtained an option to license additional vaccines in connection with a collaborative research program in prostate cancer. Under the terms of the agreement, Roche made an upfront payment of $10.0 million and agreed to make additional development, regulatory and commercial event-based payments. These potential future event-based payments have been reduced significantly due to the partial termination of the Agreement. The Company has assessed event-based payments under the authoritative guidance for research and development milestones and determined that $3.0 million related to INO-1800 represents a milestone under the milestone method of accounting. The Company is entitled to receive up to mid-single to double-digit tiered royalties on product sales. Unless terminated earlier in accordance with its terms, the Agreement continues in effect until the date when no royalty or other payment obligations under the Agreement are or will become due, i.e., a royalty term ending on the later of the date that is (a) ten years after the date of the first commercial sale of the product that is subject to the agreement or (b) the expiration of the last to expire of the patent rights that are subject to the agreement. Under the terms of the agreement the Company also agreed to perform research and development services, which include preclinical and clinical costs, and manufacturing and supply services, at Roche's expense. The Company identified the deliverables at the inception of the agreement. The Company has determined that the license to INO-5150 and INO-1800, the option right to license additional vaccines, research and development services, manufacturing and drug supply, and participation in the joint steering committee individually represent separate units of accounting because each deliverable has standalone value. The Company considered the provisions of the multiple-element arrangement guidance in determining whether the deliverables outlined above have standalone value and thus should be treated as separate units of accounting. The Company determined that the licenses and option right to license additional vaccines have standalone value and represent separate units of accounting because the rights conveyed permit Roche to perform all efforts necessary to complete development, commercialize and begin selling the product upon regulatory approval. In addition, Roche has the appropriate development, regulatory and commercial expertise with products similar to the product licensed under the agreement and has the ability to engage third parties to manufacture the product allowing Roche to realize the value of the license without receiving any of the remaining deliverables. Roche can also sublicense its license rights to third parties. Also, the Company determined that the research services, committee participation and manufacturing services each represent individual units of accounting as Roche could perform such services and/or could acquire these on a separate basis. The best estimated selling prices for these units of accounting were determined based on market conditions, the terms of comparable collaborative agreements for similar technology in the pharmaceutical and biotechnology industry, the Company's pricing practices and pricing objectives and the nature of the research and development services to be provided. While market data and the cost-to-recreate method under the cost approach were considered throughout the valuation process, ultimately, the selling prices of the licenses and option right were determined utilizing two forms of the relief from royalty method under the income approach. The arrangement consideration was allocated to the deliverables based on the relative selling price method. The amount allocable to the delivered unit or units of accounting is limited to the amount that is considered fixed and determinable and is not contingent upon the delivery of additional items or meeting other specified performance conditions. Based on the results of the Company's analysis, the $10.0 million up-front payment was allocated as follows: $5.0 million and $3.4 million to the license to INO-5150 and INO-1800, respectively, $1.5 million to the option right and $155,000 to the joint steering committee obligation. The amounts allocated to the licenses for INO-5150 and INO-1800 were recognized as revenue under collaborative research and development arrangements during the year ended December 31, 2013 as these were determined to be earned upon the granting of the license and delivery of the related knowledge and data. Due to the Company's continuing involvement obligations, the remaining amounts were classified as deferred revenue as of December 31, 2013. The Company will recognize revenues associated with research and development services and manufacturing and drug supply as revenues under collaborative arrangements as the related services are performed and according to the relative selling price method of the allocable arrangement consideration. During the three months ended March 31, 2016 and 2015, the Company recognized revenues of $ 1.4 million and $4.2 million from Roche, respectively. Of the revenue recognized during the three month period ended March 31, 2015, $3.0 million related to previously deferred revenue, which was recognized based on the partial termination of the Agreement in February 2015. As of March 31, 2016 , the Company has a deferred revenue and accounts receivable balance of $23,000 and $2.4 million , respectively, related to the Agreement. DARPA- Ebola In April 2015, the Company received a grant from the Defense Advanced Research Projects Agency ("DARPA") to lead a collaborative team to develop multiple treatment and prevention approaches against Ebola. The Inovio-led consortium is taking a multi-faceted approach to develop products to prevent and treat Ebola infection. The award covers pre-clinical development costs as well as Good Manufacturing Practice ("GMP") manufacturing costs and the phase I clinical study costs. The funding period is over two years and covers a base award of $19.6 million and an option award of $24.6 million , which was exercised in September 2015. The development proposal includes a second option of $11.1 million to support additional product supply and clinical development activities. The options are contingent upon the successful completion of certain pre-clinical development milestones. During the three months ended March 31, 2016 , the Company recognized revenues of $4.6 million from DARPA related to the grant. As of March 31, 2016 , the Company has a deferred revenue and accounts receivable balance of $290,000 and $6.3 million , respectively, related to the DARPA grant.</t>
  </si>
  <si>
    <t>Subsequent Events</t>
  </si>
  <si>
    <t>Subsequent Events [Abstract]</t>
  </si>
  <si>
    <t>Subsequent Events On April 29, 2016 the Company acquired all of Bioject Medical Technologies Inc.’s ("Bioject") assets including needle-free injection technology, products and intellectual property, which it first announced in a definitive agreement on March 14, 2016. The Company paid Bioject $4.3 million in the Company's stock and $1.2 million in cash.</t>
  </si>
  <si>
    <t>Basis of Presentation (Policies)</t>
  </si>
  <si>
    <t xml:space="preserve">The accompanying unaudited condensed consolidated financial statements of Inovio have been prepared in accordance with U.S. generally accepted accounting principles (“U.S. GAAP”) for interim financial information and with instructions to Form 10-Q and Article 10 of Regulation S-X. Accordingly, they do not include all of the information and footnotes required by U.S. GAAP for complete financial statements. The condensed consolidated balance sheet as of March 31, 2016 , condensed consolidated statements of operations for the three months ended March 31, 2016 and 2015 , condensed consolidated statements of comprehensive loss for the three months ended March 31, 2016 and 2015 and the condensed consolidated statements of cash flows for the three months ended March 31, 2016 and 2015 , are unaudited, but include all adjustments (consisting of normal recurring adjustments) that the Company considers necessary for a fair presentation of the financial position, results of operations and cash flows for the periods presented. The results of operations for the three months ended March 31, 2016 shown herein are not necessarily indicative of the results that may be expected for the year ending December 31, 2016 , or for any other period. These financial statements, and notes thereto, should be read in conjunction with the audited consolidated financial statements for the year ended December 31, 2015 , included in the Company's Form 10-K filed with the U.S. Securities and Exchange Commission (“SEC”) on March 11, 2016. The balance sheet at December 31, 2015 has been derived from the audited financial statements at that date, but does not include all of the information and footnotes required by U.S. GAAP for complete financial statements. The Company has evaluated subsequent events after the balance sheet date of March 31, 2016 through the date it filed these unaudited condensed consolidated financial statements with the SEC. The preparation of financial statements in conformity with U.S. GAAP requires management to make estimates and assumptions that affect the reported amounts of assets, liabilities, disclosures of contingent assets and liabilities at the date of the financial statements and the reported amounts of revenues and expenses during the reporting period. Actual results could differ from those estimates. </t>
  </si>
  <si>
    <t>New Accounting Pronouncements, Policy</t>
  </si>
  <si>
    <t>The recent pronouncements below may have a significant effect on the Company's financial statements. Recent pronouncements that are not anticipated to have an impact on or are unrelated to the Company's financial condition, results of operations, or related disclosures are not discussed. Accounting Standards Update (“ASU”), No. 2016-09- In March 2016, the Financial Accounting Standards Board (the “FASB”) issued ASU No. 2016-09, Compensation-Stock Compensation. The new guidance simplifies several aspects of the accounting for share-based payment transactions, including the income tax consequences, classification of awards as either equity or liabilities, and classification on the statement of cash flows. The amendments in this standard are effective for the Company's annual year and first fiscal quarter beginning on January 1, 2017 with early adoption permitted. The Company is currently evaluating the impact of the application of this accounting standard update on its financial statements and related disclosures. ASU, No. 2016-02- In February 2016, the FASB issued ASU No. 2016-02, Leases. Under the new guidance, lessees will be required to recognize the following for all leases (with the exception of short-term leases) at the commencement date: (a) a lease liability, which is a lessee’s obligation to make lease payments arising from a lease, measured on a discounted basis; and (b) a right-of-use asset, which is an asset that represents the lessee’s right to use, or control the use of, a specified asset for the lease term. The ASU will be effective for the Company beginning January 1, 2019 with early adoption permitted. The Company is currently evaluating the impact of the application of this accounting standard update on its financial statements and related disclosures. ASU, No. 2014-15- In August 2014, the FASB issued ASU 2014-15, Presentation of Financial Statements Going Concern, which intends to define management’s responsibility to evaluate whether there is substantial doubt about an entity’s ability to continue as a going concern and to provide related disclosure. ASU 2014-15 defines the term substantial doubt and requires an assessment for a period of one year after the date of the issuance of the financial statements. It requires certain disclosures when substantial doubt is alleviated as a result of consideration of management’s plans and requires an express statement and other disclosures when substantial doubt is not alleviated. The guidance becomes effective for reporting periods beginning after December 15, 2016, with early adoption permitted. The Company is currently evaluating the impact the adoption of this guidance will have on its financial statements and related disclosures. ASU, No. 2014-09- In May 2014, the FASB amended the existing accounting standards for revenue recognition, which outlines a comprehensive revenue recognition model and supersedes most current revenue recognition guidance. The new standard requires a company to recognize revenue upon transfer of goods or services to a customer at an amount that reflects the expected consideration to be received in exchange for those goods or services. The amended guidance defines a five-step approach for recognizing revenue, which may require a company to use more judgment and make more estimates than under the current guidance. The amended guidance as currently issued will be effective for the Company starting in 2018. The new standard allows for two methods of adoption: (a) full retrospective adoption, meaning the standard is applied to all periods presented, or (b) modified retrospective adoption, meaning the cumulative effect of applying the new standard is recognized as an adjustment to the opening retained earnings balance. The Company is in the process of determining the adoption method it will implement, as well as the effects the adoption will have on its financial statements and related disclosures.</t>
  </si>
  <si>
    <t>Investments (Tables)</t>
  </si>
  <si>
    <t>Summary of investments</t>
  </si>
  <si>
    <t>The following is a summary of available-for-sale securities as of March 31, 2016 and December 31, 2015 : As of March 31, 2016 Contractual Maturity (in years) Cost Gross Unrealized Gains Gross Unrealized Losses Fair Market Value Mutual funds --- $ 78,572,862 $ 113,561 $ (117,133 ) $ 78,569,290 US corporate debt securities Less than 2 26,509,854 11,272 (27,766 ) 26,493,360 Municipal bonds Less than 1 100,793 — (61 ) 100,732 Investment in affiliated entity (PLS) --- — 5,026,917 — 5,026,917 Total investments $ 105,183,509 $ 5,151,750 $ (144,960 ) $ 110,190,299 As of December 31, 2015 Contractual Maturity (in years) Cost Gross Unrealized Gains Gross Unrealized Losses Fair Market Value Mutual funds --- $ 78,571,294 $ 435 $ (185,737 ) $ 78,385,992 US corporate debt securities Less than 2 26,923,855 — (54,452 ) 26,869,403 Municipal bonds Less than 1 101,936 — (54 ) 101,882 Investment in affiliated entity (PLS) --- — 5,045,915 — 5,045,915 Total investments $ 105,597,085 $ 5,046,350 $ (240,243 ) $ 110,403,192</t>
  </si>
  <si>
    <t>Marketable Securities and Fair Value Measurements (Tables)</t>
  </si>
  <si>
    <t>Fair Value, Assets and Liabilities Measured on Recurring and Nonrecurring Basis [Line Items]</t>
  </si>
  <si>
    <t>Financial assets and liabilities measured at fair value on a recurring basis</t>
  </si>
  <si>
    <t>The following table presents the Company’s assets and liabilities that are measured at fair value on a recurring basis, and are determined using the following inputs as of March 31, 2016 : Fair Value Measurements at March 31, 2016 Total Quoted Prices in Active Markets (Level 1) Significant Other Unobservable Inputs (Level 2) Significant Unobservable Inputs (Level 3) Assets: Money market funds $ 36,207,995 $ 36,207,995 $ — $ — Mutual funds 78,569,290 — 78,569,290 — US corporate debt securities 26,493,360 — 26,493,360 — Municipal bonds 100,732 — 100,732 — Investments in affiliated entities 27,449,172 27,449,172 — — Common stock warrants 2,850 — — 2,850 Total Assets $ 168,823,399 $ 63,657,167 $ 105,163,382 $ 2,850 Liabilities: Common stock warrants $ 1,707,387 $ — $ — 1,707,387 Total Liabilities $ 1,707,387 $ — $ — $ 1,707,387 The following table presents the Company’s assets and liabilities that are measured at fair value on a recurring basis, and are determined using the following inputs as of December 31, 2015 : Fair Value Measurements at December 31, 2015 Total Quoted Prices in Active Markets (Level 1) Significant Other Unobservable Inputs (Level 2) Significant Unobservable Inputs (Level 3) Assets: Money market funds $ 54,474,609 $ 54,474,609 $ — $ — Mutual funds 78,385,992 — 78,385,992 — US corporate debt securities 26,869,403 — 26,869,403 — Municipal bonds 101,882 — 101,882 — Investment in affiliated entities 19,987,192 19,987,192 — — Common stock warrants 5,970 — — 5,970 Total Assets $ 179,825,048 $ 74,461,801 $ 105,357,277 $ 5,970 Liabilities: Common stock warrants $ 1,301,138 $ — $ — $ 1,301,138 Total Liabilities $ 1,301,138 $ — $ — $ 1,301,138</t>
  </si>
  <si>
    <t>Assumptions used to estimate the fair values of the common stock warrants</t>
  </si>
  <si>
    <t>The assumptions used to estimate the fair value of common stock warrants at March 31, 2016 are presented below: Risk-free interest rate 0.8% Expected volatility 66% Expected life in years 2.5 Dividend yield —</t>
  </si>
  <si>
    <t>Change in fair value of the financial assets</t>
  </si>
  <si>
    <t>The following table presents a summary of changes in fair value of the Company’s total Level 3 financial assets for the three months ended March 31, 2016 : Balance at January 1, 2016 $ 5,970 Decrease in fair value included in change in fair value of common stock warrants (3,120 ) Balance at March 31, 2016 $ 2,850</t>
  </si>
  <si>
    <t>Changes in fair value of the financial liabilities</t>
  </si>
  <si>
    <t>The following table presents the changes in fair value of the Company’s total Level 3 financial liabilities for the three months ended March 31, 2016 : Balance at January 1, 2016 1,301,138 Increase in fair value included in change in fair value of common stock warrants 406,249 Balance at March 31, 2016 $ 1,707,387</t>
  </si>
  <si>
    <t>OncoSec [Member]</t>
  </si>
  <si>
    <t>The assumptions used to estimate the fair values of the OncoSec common stock warrants at March 31, 2016 are presented below: Risk-free interest rate 0.39-0.59% Expected volatility 88% Expected life in years 0.5-1.0 Dividend yield —</t>
  </si>
  <si>
    <t>Goodwill and Intangible Assets (Tables)</t>
  </si>
  <si>
    <t>Summary of intangible assets by major asset class</t>
  </si>
  <si>
    <t>The following sets forth the goodwill and intangible assets by major asset class: March 31, 2016 December 31, 2015 Useful Life (Yrs) Gross Accumulated Amortization Net Book Value Gross Accumulated Amortization Net Book Value Non-Amortizing: Goodwill(a) $ 10,113,371 $ — $ 10,113,371 $ 10,113,371 $ — $ 10,113,371 Amortizing: Patents 8 – 17 5,802,528 (5,547,536 ) 254,992 5,802,528 (5,516,122 ) 286,406 Licenses 8 – 17 1,323,761 (1,140,300 ) 183,461 1,323,761 (1,133,113 ) 190,648 CELLECTRA ® (b) 5 – 11 8,106,270 (6,504,717 ) 1,601,553 8,106,270 (6,397,947 ) 1,708,323 GHRH(b) 11 335,314 (216,502 ) 118,812 335,314 (208,581 ) 126,733 Other(c) 18 4,050,000 (2,512,500 ) 1,537,500 4,050,000 (2,456,250 ) 1,593,750 Total intangible assets 19,617,873 (15,921,555 ) 3,696,318 19,617,873 (15,712,013 ) 3,905,860 Total goodwill and intangible assets $ 29,731,244 $ (15,921,555 ) $ 13,809,689 $ 29,731,244 $ (15,712,013 ) $ 14,019,231 (a) Goodwill was recorded from the Inovio AS acquisition in January 2005 and from the acquisition of VGX in June 2009 for $3.9 million and $6.2 million , respectively. (b) CELLECTRA ® and GHRH are developed technologies which were recorded from the acquisition of VGX. (c) Other intangible assets represent the fair value of acquired intellectual property from the Inovio AS acquisition.</t>
  </si>
  <si>
    <t>Stockholders' Equity (Tables)</t>
  </si>
  <si>
    <t>Summary of preferred stock authorized, issued and outstanding</t>
  </si>
  <si>
    <t>The following is a summary of the Company's authorized and issued common and preferred stock as of March 31, 2016 and December 31, 2015 : Outstanding as of Authorized Issued March 31, December 31, 2015 Common Stock, par $0.001 600,000,000 72,268,183 72,268,183 72,217,965 Series A Preferred Stock, par $0.001 1,000 817 — — Series B Preferred Stock, par $0.001 1,000 750 — — Series C Preferred Stock, par $0.001 1,091 1,091 23 23 Series D Preferred Stock, par $0.001 1,966,292 1,966,292 — —</t>
  </si>
  <si>
    <t>Summary of warrants outstanding</t>
  </si>
  <si>
    <t>The following table summarizes the warrants outstanding as of March 31, 2016 and December 31, 2015: As of March 31, 2016 As of December 31, 2015 Issued in Connection With: Exercise Price Expiration Date Number of Warrants Common Stock Warrant Liability Number of Warrants Common Stock Warrant Liability March 2013 financing $ 3.17 September 12, 2018 284,091 $ 1,707,387 284,091 $ 1,301,138 Warrants assumed in June 2009 Merger $4.08-$5.08 April 28, 2016 276,813 — 276,813 — Total 560,904 $ 1,707,387 560,904 $ 1,301,138</t>
  </si>
  <si>
    <t>Net Loss Per Share (Tables)</t>
  </si>
  <si>
    <t>Schedule of Earnings Per Share, Basic and Diluted</t>
  </si>
  <si>
    <t>The following tables reconcile the components of the numerator and denominator included in the calculations of diluted loss per share: Three Months Ended March 31, 2016 2015 Numerator Net loss attributable to Inovio Pharmaceuticals, Inc. $ (8,042,820 ) $ (10,581,779 ) Reflect adjustment for decrease in fair value of warrant liability — (289,773 ) Numerator for use in diluted loss per share $ (8,042,820 ) $ (10,871,552 ) Denominator Weighted average number of common shares outstanding 72,230,411 60,741,082 Effect of dilutive potential common shares — 172,341 Denominator for use in diluted loss per share 72,230,411 60,913,423 Net loss per share, diluted $ (0.11 ) $ (0.18 )</t>
  </si>
  <si>
    <t>Schedule of Antidilutive Securities Excluded from Computation of Earnings Per Share</t>
  </si>
  <si>
    <t>The following table summarizes potential common shares that were excluded from the diluted net loss per share calculation because of their anti-dilutive effect for the three months ended March 31, 2016 and 2015: Common Stock Equivalents 2016 2015 Options to purchase common stock 7,135,624 5,930,767 Warrants to purchase common stock 560,904 727,969 Restricted stock units 732,668 130,000 Convertible preferred stock 8,456 8,456 Total 8,437,652 6,797,192</t>
  </si>
  <si>
    <t>Stock-Based Compensation (Tables)</t>
  </si>
  <si>
    <t>Schedule of weighted average assumptions</t>
  </si>
  <si>
    <t>The weighted average assumptions used in the Black-Scholes model for employees and directors are presented below: Three Months Ended March 31, 2016 2015 Risk-free interest rate 0.91% 0.99% Expected volatility 76% 74% Expected life in years 5.0 5.0 Dividend yield — — Forfeiture rate 7% 8%</t>
  </si>
  <si>
    <t>Commitments and Contingencies (Tables)</t>
  </si>
  <si>
    <t>Schedule of Future Minimum Rental Payments for Operating Leases</t>
  </si>
  <si>
    <t>The Company's future minimum lease payments under all non-cancelable operating leases as of March 31, 2016 are as follows: Remainder of 2016 $ 1,217,000 2017 1,689,000 2018 1,661,000 2019 1,890,000 2020 1,932,000 Thereafter 9,731,000 Total $ 18,120,000</t>
  </si>
  <si>
    <t>Principles of Consolidation (Details)</t>
  </si>
  <si>
    <t>Noncontrolling interest, ownership percentage by noncontrolling owners</t>
  </si>
  <si>
    <t>15.00%</t>
  </si>
  <si>
    <t>Investments (Details) - USD ($)</t>
  </si>
  <si>
    <t>Cost</t>
  </si>
  <si>
    <t>Gross Unrealized Gains</t>
  </si>
  <si>
    <t>Gross Unrealized Losses</t>
  </si>
  <si>
    <t>Fair Market Value</t>
  </si>
  <si>
    <t>Mutual funds [Member]</t>
  </si>
  <si>
    <t>US corporate debt securities [Member]</t>
  </si>
  <si>
    <t>Municipal bonds [Member]</t>
  </si>
  <si>
    <t>Investment in affiliated entity (PLS) [Member]</t>
  </si>
  <si>
    <t>Maximum [Member] | US corporate debt securities [Member]</t>
  </si>
  <si>
    <t>Contractual maturity, less than</t>
  </si>
  <si>
    <t>2 years</t>
  </si>
  <si>
    <t>Maximum [Member] | Municipal bonds [Member]</t>
  </si>
  <si>
    <t>1 year</t>
  </si>
  <si>
    <t>Investments (Details Textual)</t>
  </si>
  <si>
    <t>Mar. 31, 2016investment</t>
  </si>
  <si>
    <t>Number of securities in gross unrealized loss position</t>
  </si>
  <si>
    <t>Number of securities in gross unrealized loss position for longer than 12 months</t>
  </si>
  <si>
    <t>Marketable Securities and Fair Value Measurements (Details) - Fair Value, Measurements, Recurring [Member] - USD ($)</t>
  </si>
  <si>
    <t>Financial assets and liabilities that are measured at fair value on recurring basis</t>
  </si>
  <si>
    <t>Assets, fair value</t>
  </si>
  <si>
    <t>Liabilities, fair value</t>
  </si>
  <si>
    <t>Using Quoted Prices in Active Markets for Identical Assets (Level 1) [Member]</t>
  </si>
  <si>
    <t>Using Significant Other Unobservable Inputs (Level 2) [Member]</t>
  </si>
  <si>
    <t>Using Significant Unobservable Inputs (Level 3) [Member]</t>
  </si>
  <si>
    <t>Money market funds [Member]</t>
  </si>
  <si>
    <t>Money market funds [Member] | Using Quoted Prices in Active Markets for Identical Assets (Level 1) [Member]</t>
  </si>
  <si>
    <t>Money market funds [Member] | Using Significant Other Unobservable Inputs (Level 2) [Member]</t>
  </si>
  <si>
    <t>Money market funds [Member] | Using Significant Unobservable Inputs (Level 3) [Member]</t>
  </si>
  <si>
    <t>Mutual funds [Member] | Using Quoted Prices in Active Markets for Identical Assets (Level 1) [Member]</t>
  </si>
  <si>
    <t>Mutual funds [Member] | Using Significant Other Unobservable Inputs (Level 2) [Member]</t>
  </si>
  <si>
    <t>Mutual funds [Member] | Using Significant Unobservable Inputs (Level 3) [Member]</t>
  </si>
  <si>
    <t>US corporate debt securities [Member] | Using Quoted Prices in Active Markets for Identical Assets (Level 1) [Member]</t>
  </si>
  <si>
    <t>US corporate debt securities [Member] | Using Significant Other Unobservable Inputs (Level 2) [Member]</t>
  </si>
  <si>
    <t>US corporate debt securities [Member] | Using Significant Unobservable Inputs (Level 3) [Member]</t>
  </si>
  <si>
    <t>Municipal Bonds [Member]</t>
  </si>
  <si>
    <t>Municipal Bonds [Member] | Using Quoted Prices in Active Markets for Identical Assets (Level 1) [Member]</t>
  </si>
  <si>
    <t>Municipal Bonds [Member] | Using Significant Other Unobservable Inputs (Level 2) [Member]</t>
  </si>
  <si>
    <t>Municipal Bonds [Member] | Using Significant Unobservable Inputs (Level 3) [Member]</t>
  </si>
  <si>
    <t>Investment in affiliated entity [Member]</t>
  </si>
  <si>
    <t>Investment in affiliated entity [Member] | Using Quoted Prices in Active Markets for Identical Assets (Level 1) [Member]</t>
  </si>
  <si>
    <t>Investment in affiliated entity [Member] | Using Significant Other Unobservable Inputs (Level 2) [Member]</t>
  </si>
  <si>
    <t>Investment in affiliated entity [Member] | Using Significant Unobservable Inputs (Level 3) [Member]</t>
  </si>
  <si>
    <t>Common stock warrants [Member]</t>
  </si>
  <si>
    <t>Common stock warrants [Member] | Using Quoted Prices in Active Markets for Identical Assets (Level 1) [Member]</t>
  </si>
  <si>
    <t>Common stock warrants [Member] | Using Significant Other Unobservable Inputs (Level 2) [Member]</t>
  </si>
  <si>
    <t>Common stock warrants [Member] | Using Significant Unobservable Inputs (Level 3) [Member]</t>
  </si>
  <si>
    <t>Marketable Securities and Fair Value Measurements (Details 1)</t>
  </si>
  <si>
    <t>Mar. 31, 2016$ / shares</t>
  </si>
  <si>
    <t>Risk-free interest rate</t>
  </si>
  <si>
    <t>0.80%</t>
  </si>
  <si>
    <t>Expected volatility</t>
  </si>
  <si>
    <t>66.00%</t>
  </si>
  <si>
    <t>Expected life in years</t>
  </si>
  <si>
    <t>2 years 6 months</t>
  </si>
  <si>
    <t>Dividend yield</t>
  </si>
  <si>
    <t>OncoSec common stock warrants [Member]</t>
  </si>
  <si>
    <t>88.00%</t>
  </si>
  <si>
    <t>OncoSec common stock warrants [Member] | Minimum [Member]</t>
  </si>
  <si>
    <t>0.39%</t>
  </si>
  <si>
    <t>6 months</t>
  </si>
  <si>
    <t>OncoSec common stock warrants [Member] | Maximum [Member]</t>
  </si>
  <si>
    <t>0.59%</t>
  </si>
  <si>
    <t>Marketable Securities and Fair Value Measurements (Details 2) - Using Significant Unobservable Inputs (Level 3) [Member]</t>
  </si>
  <si>
    <t>Mar. 31, 2016USD ($)</t>
  </si>
  <si>
    <t>Balance at January 1, 2016</t>
  </si>
  <si>
    <t>Decrease in fair value included in change in fair value of common stock warrants</t>
  </si>
  <si>
    <t>Balance at March 31, 2016</t>
  </si>
  <si>
    <t>Marketable Securities and Fair Value Measurements (Details 3) - USD ($)</t>
  </si>
  <si>
    <t>Fair Value, Liabilities Measured on Recurring Basis, Unobservable Input Reconciliation, Calculation [Roll Forward]</t>
  </si>
  <si>
    <t>Increase in fair value included in change in fair value of common stock warrants</t>
  </si>
  <si>
    <t>Marketable Securities and Fair Value Measurements (Details Textual)</t>
  </si>
  <si>
    <t>1 Months Ended</t>
  </si>
  <si>
    <t>Mar. 31, 2012$ / sharesshares</t>
  </si>
  <si>
    <t>Sep. 30, 2011$ / sharesshares</t>
  </si>
  <si>
    <t>Mar. 31, 2016USD ($)warrantshares</t>
  </si>
  <si>
    <t>Mar. 31, 2015USD ($)</t>
  </si>
  <si>
    <t>Dec. 31, 2015USD ($)shares</t>
  </si>
  <si>
    <t>Jul. 01, 2015USD ($)</t>
  </si>
  <si>
    <t>Marketable Securities and Fair Value Measurements (Textual) [Abstract]</t>
  </si>
  <si>
    <t>Carryover basis</t>
  </si>
  <si>
    <t>Long-term asset associated with warrants</t>
  </si>
  <si>
    <t>Number of common stock issued related to warrants exercised (shares) | shares</t>
  </si>
  <si>
    <t>Onco Sec Common Stock Warrants [Member]</t>
  </si>
  <si>
    <t>Number of shares held in an affiliated entity (shares) | shares</t>
  </si>
  <si>
    <t>Using Quoted Prices in Active Markets for Identical Assets (Level 1) [Member] | Common Stock [Member]</t>
  </si>
  <si>
    <t>Investment owned (shares) | shares</t>
  </si>
  <si>
    <t>Number of warrants received to purchase shares of common stock | warrant</t>
  </si>
  <si>
    <t>Using Significant Unobservable Inputs (Level 3) [Member] | First warrant [Member]</t>
  </si>
  <si>
    <t>Common stock purchase warrant (in shares) | shares</t>
  </si>
  <si>
    <t>Term of the warrants in years</t>
  </si>
  <si>
    <t>5 years</t>
  </si>
  <si>
    <t>Exercise price of a five-year warrant ($ per share) | $ / shares</t>
  </si>
  <si>
    <t>Using Significant Unobservable Inputs (Level 3) [Member] | Second warrant [Member]</t>
  </si>
  <si>
    <t>Goodwill and Intangible Assets (Details) - USD ($)</t>
  </si>
  <si>
    <t>Jun. 30, 2009</t>
  </si>
  <si>
    <t>Jan. 31, 2005</t>
  </si>
  <si>
    <t>Non-Amortizing:</t>
  </si>
  <si>
    <t>Goodwill, Gross</t>
  </si>
  <si>
    <t>Goodwill, Net Book Value</t>
  </si>
  <si>
    <t>Amortizing:</t>
  </si>
  <si>
    <t>Intangible assets, Gross</t>
  </si>
  <si>
    <t>Intangible assets, Accumulated Amortization</t>
  </si>
  <si>
    <t>Intangible assets, Net Book Value</t>
  </si>
  <si>
    <t>Total goodwill and intangible assets, Gross</t>
  </si>
  <si>
    <t>Total goodwill and intangible assets, Net Book Value</t>
  </si>
  <si>
    <t>Inovio AS [Member]</t>
  </si>
  <si>
    <t>VGX [Member]</t>
  </si>
  <si>
    <t>Patents [Member]</t>
  </si>
  <si>
    <t>Patents [Member] | Minimum [Member]</t>
  </si>
  <si>
    <t>Schedule of intangible assets by major asset class</t>
  </si>
  <si>
    <t>Useful Life</t>
  </si>
  <si>
    <t>8 years</t>
  </si>
  <si>
    <t>Patents [Member] | Maximum [Member]</t>
  </si>
  <si>
    <t>17 years</t>
  </si>
  <si>
    <t>Licenses [Member]</t>
  </si>
  <si>
    <t>Licenses [Member] | Minimum [Member]</t>
  </si>
  <si>
    <t>Licenses [Member] | Maximum [Member]</t>
  </si>
  <si>
    <t>CELLECTRA [Member]</t>
  </si>
  <si>
    <t>CELLECTRA [Member] | Minimum [Member]</t>
  </si>
  <si>
    <t>CELLECTRA [Member] | Maximum [Member]</t>
  </si>
  <si>
    <t>11 years</t>
  </si>
  <si>
    <t>GHRH [Member]</t>
  </si>
  <si>
    <t>Other [Member]</t>
  </si>
  <si>
    <t>18 years</t>
  </si>
  <si>
    <t>Goodwill and Intangible Assets (Details 1) - USD ($)</t>
  </si>
  <si>
    <t>Goodwill and Intangible Assets (Textual) [Abstract]</t>
  </si>
  <si>
    <t>Aggregate amortization expense on intangible assets</t>
  </si>
  <si>
    <t>Estimated aggregate amortization expense for remainder of 2016</t>
  </si>
  <si>
    <t>Estimated aggregate amortization expense for 2017</t>
  </si>
  <si>
    <t>Estimated aggregate amortization expense for 2018</t>
  </si>
  <si>
    <t>Estimated aggregate amortization expense for 2019</t>
  </si>
  <si>
    <t>Estimated aggregate amortization expense for 2020</t>
  </si>
  <si>
    <t>Estimated aggregate amortization expense for 2021 and the years after</t>
  </si>
  <si>
    <t>Stockholders' Equity (Details) - $ / shares</t>
  </si>
  <si>
    <t>Summary of common and preferred stock authorized, issued and outstanding</t>
  </si>
  <si>
    <t>Common stock, shares authorized</t>
  </si>
  <si>
    <t>Common stock, shares, issued</t>
  </si>
  <si>
    <t>Common stock, shares, outstanding</t>
  </si>
  <si>
    <t>Common stock, par value (Dollars per share)</t>
  </si>
  <si>
    <t>Series A Preferred Stock [Member]</t>
  </si>
  <si>
    <t>Preferred Stock, par value (Dollars per share)</t>
  </si>
  <si>
    <t>Preferred stock, shares authorized</t>
  </si>
  <si>
    <t>Preferred stock, shares issued</t>
  </si>
  <si>
    <t>Preferred stock, shares outstanding</t>
  </si>
  <si>
    <t>Series B Preferred Stock [Member]</t>
  </si>
  <si>
    <t>Series C Preferred Stock [Member]</t>
  </si>
  <si>
    <t>Series D Preferred Stock [Member]</t>
  </si>
  <si>
    <t>Stockholders' Equity (Details 1) - USD ($)</t>
  </si>
  <si>
    <t>Number of Warrants</t>
  </si>
  <si>
    <t>Common Stock Warrant Liability</t>
  </si>
  <si>
    <t>March 2013 Financing [Member]</t>
  </si>
  <si>
    <t>Exercise Price ($ per share)</t>
  </si>
  <si>
    <t>Expiration Date</t>
  </si>
  <si>
    <t>Sep. 12,
		2018</t>
  </si>
  <si>
    <t>Warrants assumed in June 2009 Merger [Member]</t>
  </si>
  <si>
    <t>Minimum [Member] | Warrants assumed in June 2009 Merger [Member]</t>
  </si>
  <si>
    <t>Maximum [Member] | Warrants assumed in June 2009 Merger [Member]</t>
  </si>
  <si>
    <t>Stockholders' Equity (Details Textual) $ / shares in Units, $ in Millions</t>
  </si>
  <si>
    <t>May. 08, 2015shares</t>
  </si>
  <si>
    <t>May. 05, 2015USD ($)$ / sharesshares</t>
  </si>
  <si>
    <t>May. 22, 2014shares</t>
  </si>
  <si>
    <t>May. 14, 2010shares</t>
  </si>
  <si>
    <t>Mar. 31, 2016planshares</t>
  </si>
  <si>
    <t>Stockholders' Equity (Textual) [Abstract]</t>
  </si>
  <si>
    <t>Stock issued during period (shares)</t>
  </si>
  <si>
    <t>Offering price ($ per share) | $ / shares</t>
  </si>
  <si>
    <t>Proceeds from initial public offering | $</t>
  </si>
  <si>
    <t>Number of plans | plan</t>
  </si>
  <si>
    <t>Award vesting period</t>
  </si>
  <si>
    <t>3 years</t>
  </si>
  <si>
    <t>Maximum contractual term</t>
  </si>
  <si>
    <t>10 years</t>
  </si>
  <si>
    <t>Stock and Cash Based Incentive Plan [Member]</t>
  </si>
  <si>
    <t>Number of additional shares authorized</t>
  </si>
  <si>
    <t>Number of potential shares authorized for issuance under share based compensation plan</t>
  </si>
  <si>
    <t>Number of shares authorized</t>
  </si>
  <si>
    <t>Number of shares available for grant</t>
  </si>
  <si>
    <t>Number of shares of unvested restricted stock units and options outstanding</t>
  </si>
  <si>
    <t>Common stock, other shares, outstanding (shares)</t>
  </si>
  <si>
    <t>Amended 2000 Stock Option Plan [Member]</t>
  </si>
  <si>
    <t>Options outstanding (shares)</t>
  </si>
  <si>
    <t>VGX Equity Compensation Plan [Member]</t>
  </si>
  <si>
    <t>Over-Allotment Option [Member]</t>
  </si>
  <si>
    <t>Net Loss Per Share (Details) - USD ($)</t>
  </si>
  <si>
    <t>Numerator</t>
  </si>
  <si>
    <t>Reflect adjustment for decrease in fair value of warrant liability</t>
  </si>
  <si>
    <t>Numerator for use in diluted loss per share</t>
  </si>
  <si>
    <t>Denominator</t>
  </si>
  <si>
    <t>Weighted average number of common shares outstanding (shares)</t>
  </si>
  <si>
    <t>Effect of dilutive potential common shares from warrants (shares)</t>
  </si>
  <si>
    <t>Denominator for use in diluted loss per share (shares)</t>
  </si>
  <si>
    <t>Net loss per share, diluted ($ per share)</t>
  </si>
  <si>
    <t>Antidilutive securities excluded from computation of earnings per share, amount (shares)</t>
  </si>
  <si>
    <t>Options to purchase commons stock [Member]</t>
  </si>
  <si>
    <t>Warrants to purchase common stock [Member]</t>
  </si>
  <si>
    <t>Restricted stock units [Member]</t>
  </si>
  <si>
    <t>Convertible preferred stock [Member]</t>
  </si>
  <si>
    <t>Stock-Based Compensation (Details) - USD ($)</t>
  </si>
  <si>
    <t>Share-based Compensation Arrangement by Share-based Payment Award [Line Items]</t>
  </si>
  <si>
    <t>Total unrecognized compensation cost related to unvested stock options</t>
  </si>
  <si>
    <t>Period over which total unrecognized compensation cost related to unvested stock options will be recognized</t>
  </si>
  <si>
    <t>2 years 5 months</t>
  </si>
  <si>
    <t>Weighted average grant date fair value ($ per share)</t>
  </si>
  <si>
    <t>Restricted Stock Units (RSUs) [Member]</t>
  </si>
  <si>
    <t>2 years 8 months</t>
  </si>
  <si>
    <t>Weighted average grant date fair value ($ per share) for restricted stock units</t>
  </si>
  <si>
    <t>Employees and Directors [Member]</t>
  </si>
  <si>
    <t>Employees and Directors [Member] | Stock Options [Member]</t>
  </si>
  <si>
    <t>0.91%</t>
  </si>
  <si>
    <t>0.99%</t>
  </si>
  <si>
    <t>76.00%</t>
  </si>
  <si>
    <t>74.00%</t>
  </si>
  <si>
    <t>0.00%</t>
  </si>
  <si>
    <t>Forfeiture rate</t>
  </si>
  <si>
    <t>7.00%</t>
  </si>
  <si>
    <t>8.00%</t>
  </si>
  <si>
    <t>Non Employee [Member]</t>
  </si>
  <si>
    <t>Research and Development Expense [Member]</t>
  </si>
  <si>
    <t>Allocated share-based compensation expense</t>
  </si>
  <si>
    <t>General and Administrative Expense [Member]</t>
  </si>
  <si>
    <t>Related Party Transactions (Details) - USD ($)</t>
  </si>
  <si>
    <t>Mar. 16, 2016</t>
  </si>
  <si>
    <t>Mar. 24, 2012</t>
  </si>
  <si>
    <t>Sep. 28, 2011</t>
  </si>
  <si>
    <t>Mar. 24, 2010</t>
  </si>
  <si>
    <t>May. 31, 2015</t>
  </si>
  <si>
    <t>Aug. 01, 2015</t>
  </si>
  <si>
    <t>Jun. 30, 2015</t>
  </si>
  <si>
    <t>May. 31, 2014</t>
  </si>
  <si>
    <t>Related-Party Transactions (Textual) [Abstract]</t>
  </si>
  <si>
    <t>Long-term other assets</t>
  </si>
  <si>
    <t>Subsidiary ownership percentage by parent</t>
  </si>
  <si>
    <t>91.00%</t>
  </si>
  <si>
    <t>85.00%</t>
  </si>
  <si>
    <t>Receivable from sale of intangible assets</t>
  </si>
  <si>
    <t>Future payments to be received from sale of intangible assets</t>
  </si>
  <si>
    <t>Equity ownership percentage after transaction</t>
  </si>
  <si>
    <t>20.00%</t>
  </si>
  <si>
    <t>Maximum amount of additional equity fundraising</t>
  </si>
  <si>
    <t>Ownership of investment</t>
  </si>
  <si>
    <t>16.90%</t>
  </si>
  <si>
    <t>Carrying value of investment</t>
  </si>
  <si>
    <t>Available-for-sale Securities</t>
  </si>
  <si>
    <t>Investment owned (shares)</t>
  </si>
  <si>
    <t>Available-for-sale Securities | VGX International [Member]</t>
  </si>
  <si>
    <t>GeneOne Life Sciences [Member]</t>
  </si>
  <si>
    <t>Payment received for license granted</t>
  </si>
  <si>
    <t>Period over which deferred revenue from affiliated entity will be recognized in years</t>
  </si>
  <si>
    <t>Revenue from related parties</t>
  </si>
  <si>
    <t>Operating expenses related to affiliated entity</t>
  </si>
  <si>
    <t>Accounts receivable balance</t>
  </si>
  <si>
    <t>Accounts payable and accrued liability</t>
  </si>
  <si>
    <t>OncoSec [Member] | First warrant [Member]</t>
  </si>
  <si>
    <t>Common stock purchase warrant (in shares)</t>
  </si>
  <si>
    <t>Exercise price of a five-year warrant ($ per share)</t>
  </si>
  <si>
    <t>OncoSec [Member] | Second warrant [Member]</t>
  </si>
  <si>
    <t>VGX International [Member]</t>
  </si>
  <si>
    <t>Director [Member]</t>
  </si>
  <si>
    <t>Term</t>
  </si>
  <si>
    <t>Expenses to reimburse</t>
  </si>
  <si>
    <t>Commitments and Contingencies (Details) $ in Thousands</t>
  </si>
  <si>
    <t>Remainder of 2016</t>
  </si>
  <si>
    <t>Thereafter</t>
  </si>
  <si>
    <t>Total</t>
  </si>
  <si>
    <t>Commitments and Contingencies (Details Textual) - USD ($)</t>
  </si>
  <si>
    <t>Jul. 31, 2015</t>
  </si>
  <si>
    <t>Mar. 31, 2014</t>
  </si>
  <si>
    <t>Loss Contingencies [Line Items]</t>
  </si>
  <si>
    <t>Tenant improvements</t>
  </si>
  <si>
    <t>Plymouth Meeting, Pennsylvania [Member]</t>
  </si>
  <si>
    <t>Initial lease term</t>
  </si>
  <si>
    <t>11 years 6 months</t>
  </si>
  <si>
    <t>Security deposit</t>
  </si>
  <si>
    <t>Increase to monthly payment</t>
  </si>
  <si>
    <t>San Diego, California [Member]</t>
  </si>
  <si>
    <t>Minimum [Member] | Plymouth Meeting, Pennsylvania [Member]</t>
  </si>
  <si>
    <t>Monthly payments under the lease</t>
  </si>
  <si>
    <t>Maximum [Member] | Plymouth Meeting, Pennsylvania [Member]</t>
  </si>
  <si>
    <t>Collaborative Agreements (Details) - Collaborative Arrangement, Product [Member] $ in Thousands</t>
  </si>
  <si>
    <t>Aug. 07, 2015USD ($)product</t>
  </si>
  <si>
    <t>Nov. 14, 2014</t>
  </si>
  <si>
    <t>Apr. 30, 2015USD ($)</t>
  </si>
  <si>
    <t>Sep. 30, 2013USD ($)</t>
  </si>
  <si>
    <t>Collaborative Arrangements and Non-collaborative Arrangement Transactions [Line Items]</t>
  </si>
  <si>
    <t>Upfront payment received</t>
  </si>
  <si>
    <t>INO-3112 [Member]</t>
  </si>
  <si>
    <t>Revenue recognized</t>
  </si>
  <si>
    <t>License To Research Collaboration Products [Member] | Nonsoftware License Arrangement [Member]</t>
  </si>
  <si>
    <t>Deferred revenue, additions</t>
  </si>
  <si>
    <t>INO 5150 [Member]</t>
  </si>
  <si>
    <t>INO 1800 [Member]</t>
  </si>
  <si>
    <t>Option Right [Member] | Nonsoftware License Arrangement [Member]</t>
  </si>
  <si>
    <t>Joint Steering Committee Obligation [Member] | Nonsoftware License Arrangement [Member]</t>
  </si>
  <si>
    <t>MedImmune [Member]</t>
  </si>
  <si>
    <t>Anticipated development and regulatory event based payment receivable milestones</t>
  </si>
  <si>
    <t>Number of additional products to be developed | product</t>
  </si>
  <si>
    <t>Hoffman-La Roche [Member]</t>
  </si>
  <si>
    <t>Length of period after date of product first commercial sale to determine agreement in effect terms</t>
  </si>
  <si>
    <t>Previously deferred revenue recognized</t>
  </si>
  <si>
    <t>Hoffman-La Roche [Member] | INO 5150 [Member]</t>
  </si>
  <si>
    <t>Days subsequent to termination notice effective</t>
  </si>
  <si>
    <t>90 days</t>
  </si>
  <si>
    <t>Defense Advanced Research Projects Agency (DARPA) [Member]</t>
  </si>
  <si>
    <t>Base award</t>
  </si>
  <si>
    <t>Option award</t>
  </si>
  <si>
    <t>Second option award</t>
  </si>
  <si>
    <t>Subsequent Events (Details) - Bioject [Member] - Subsequent Event [Member] $ in Millions</t>
  </si>
  <si>
    <t>Apr. 29, 2016USD ($)</t>
  </si>
  <si>
    <t>Subsequent Event [Line Items]</t>
  </si>
  <si>
    <t>Equity consideration</t>
  </si>
  <si>
    <t>Cash payment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9"/>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n" s="6" r="B10">
        <v>1055726</v>
      </c>
    </row>
    <row spans="1:3" r="11">
      <c t="s" s="4" r="A11">
        <v>17</v>
      </c>
      <c t="s" s="4" r="B11">
        <v>18</v>
      </c>
    </row>
    <row spans="1:3" r="12">
      <c t="s" s="4" r="A12">
        <v>19</v>
      </c>
      <c t="s" s="4" r="B12">
        <v>20</v>
      </c>
    </row>
    <row spans="1:3" r="13">
      <c t="s" s="4" r="A13">
        <v>21</v>
      </c>
      <c t="n" s="6" r="C13">
        <v>730970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0</v>
      </c>
      <c t="s" s="2" r="B1">
        <v>1</v>
      </c>
    </row>
    <row spans="1:2" r="2">
      <c t="s" s="2" r="B2">
        <v>2</v>
      </c>
    </row>
    <row spans="1:2" r="3">
      <c t="s" s="3" r="A3">
        <v>122</v>
      </c>
    </row>
    <row spans="1:2" r="4">
      <c t="s" s="4" r="A4">
        <v>130</v>
      </c>
      <c t="s" s="4" r="B4">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32</v>
      </c>
      <c t="s" s="2" r="B1">
        <v>1</v>
      </c>
    </row>
    <row spans="1:2" r="2">
      <c t="s" s="2" r="B2">
        <v>2</v>
      </c>
    </row>
    <row spans="1:2" r="3">
      <c t="s" s="3" r="A3">
        <v>133</v>
      </c>
    </row>
    <row spans="1:2" r="4">
      <c t="s" s="4" r="A4">
        <v>132</v>
      </c>
      <c t="s" s="4" r="B4">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35</v>
      </c>
      <c t="s" s="2" r="B1">
        <v>1</v>
      </c>
    </row>
    <row spans="1:2" r="2">
      <c t="s" s="2" r="B2">
        <v>2</v>
      </c>
    </row>
    <row spans="1:2" r="3">
      <c t="s" s="3" r="A3">
        <v>136</v>
      </c>
    </row>
    <row spans="1:2" r="4">
      <c t="s" s="4" r="A4">
        <v>135</v>
      </c>
      <c t="s" s="4" r="B4">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38</v>
      </c>
      <c t="s" s="2" r="B1">
        <v>1</v>
      </c>
    </row>
    <row spans="1:2" r="2">
      <c t="s" s="2" r="B2">
        <v>2</v>
      </c>
    </row>
    <row spans="1:2" r="3">
      <c t="s" s="3" r="A3">
        <v>139</v>
      </c>
    </row>
    <row spans="1:2" r="4">
      <c t="s" s="4" r="A4">
        <v>138</v>
      </c>
      <c t="s" s="4" r="B4">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41</v>
      </c>
      <c t="s" s="2" r="B1">
        <v>1</v>
      </c>
    </row>
    <row spans="1:2" r="2">
      <c t="s" s="2" r="B2">
        <v>2</v>
      </c>
    </row>
    <row spans="1:2" r="3">
      <c t="s" s="3" r="A3">
        <v>142</v>
      </c>
    </row>
    <row spans="1:2" r="4">
      <c t="s" s="4" r="A4">
        <v>141</v>
      </c>
      <c t="s" s="4" r="B4">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4</v>
      </c>
      <c t="s" s="2" r="B1">
        <v>1</v>
      </c>
    </row>
    <row spans="1:2" r="2">
      <c t="s" s="2" r="B2">
        <v>2</v>
      </c>
    </row>
    <row spans="1:2" r="3">
      <c t="s" s="3" r="A3">
        <v>145</v>
      </c>
    </row>
    <row spans="1:2" r="4">
      <c t="s" s="4" r="A4">
        <v>146</v>
      </c>
      <c t="s" s="4" r="B4">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48</v>
      </c>
      <c t="s" s="2" r="B1">
        <v>1</v>
      </c>
    </row>
    <row spans="1:2" r="2">
      <c t="s" s="2" r="B2">
        <v>2</v>
      </c>
    </row>
    <row spans="1:2" r="3">
      <c t="s" s="3" r="A3">
        <v>149</v>
      </c>
    </row>
    <row spans="1:2" r="4">
      <c t="s" s="4" r="A4">
        <v>148</v>
      </c>
      <c t="s" s="4" r="B4">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151</v>
      </c>
      <c t="s" s="2" r="B1">
        <v>1</v>
      </c>
    </row>
    <row spans="1:2" r="2">
      <c t="s" s="2" r="B2">
        <v>2</v>
      </c>
    </row>
    <row spans="1:2" r="3">
      <c t="s" s="3" r="A3">
        <v>152</v>
      </c>
    </row>
    <row spans="1:2" r="4">
      <c t="s" s="4" r="A4">
        <v>151</v>
      </c>
      <c t="s" s="4" r="B4">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7</v>
      </c>
      <c t="s" s="2" r="B1">
        <v>1</v>
      </c>
    </row>
    <row spans="1:2" r="2">
      <c t="s" s="2" r="B2">
        <v>2</v>
      </c>
    </row>
    <row spans="1:2" r="3">
      <c t="s" s="3" r="A3">
        <v>122</v>
      </c>
    </row>
    <row spans="1:2" r="4">
      <c t="s" s="4" r="A4">
        <v>157</v>
      </c>
      <c t="s" s="4" r="B4">
        <v>1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22</v>
      </c>
      <c t="s" s="2" r="B1">
        <v>2</v>
      </c>
      <c t="s" s="2" r="C1">
        <v>23</v>
      </c>
    </row>
    <row spans="1:3" r="2">
      <c t="s" s="3" r="A2">
        <v>24</v>
      </c>
    </row>
    <row spans="1:3" r="3">
      <c t="s" s="4" r="A3">
        <v>25</v>
      </c>
      <c t="n" s="7" r="B3">
        <v>41624045</v>
      </c>
      <c t="n" s="7" r="C3">
        <v>57632693</v>
      </c>
    </row>
    <row spans="1:3" r="4">
      <c t="s" s="4" r="A4">
        <v>26</v>
      </c>
      <c t="n" s="6" r="B4">
        <v>105163382</v>
      </c>
      <c t="n" s="6" r="C4">
        <v>105357277</v>
      </c>
    </row>
    <row spans="1:3" r="5">
      <c t="s" s="4" r="A5">
        <v>27</v>
      </c>
      <c t="n" s="6" r="B5">
        <v>11152759</v>
      </c>
      <c t="n" s="6" r="C5">
        <v>7333059</v>
      </c>
    </row>
    <row spans="1:3" r="6">
      <c t="s" s="4" r="A6">
        <v>28</v>
      </c>
      <c t="n" s="6" r="B6">
        <v>1122707</v>
      </c>
      <c t="n" s="6" r="C6">
        <v>917257</v>
      </c>
    </row>
    <row spans="1:3" r="7">
      <c t="s" s="4" r="A7">
        <v>29</v>
      </c>
      <c t="n" s="6" r="B7">
        <v>1538563</v>
      </c>
      <c t="n" s="6" r="C7">
        <v>610652</v>
      </c>
    </row>
    <row spans="1:3" r="8">
      <c t="s" s="4" r="A8">
        <v>30</v>
      </c>
      <c t="n" s="6" r="B8">
        <v>160601456</v>
      </c>
      <c t="n" s="6" r="C8">
        <v>171850938</v>
      </c>
    </row>
    <row spans="1:3" r="9">
      <c t="s" s="4" r="A9">
        <v>31</v>
      </c>
      <c t="n" s="6" r="B9">
        <v>8393322</v>
      </c>
      <c t="n" s="6" r="C9">
        <v>7306695</v>
      </c>
    </row>
    <row spans="1:3" r="10">
      <c t="s" s="4" r="A10">
        <v>32</v>
      </c>
      <c t="n" s="6" r="B10">
        <v>22422255</v>
      </c>
      <c t="n" s="6" r="C10">
        <v>14941277</v>
      </c>
    </row>
    <row spans="1:3" r="11">
      <c t="s" s="4" r="A11">
        <v>33</v>
      </c>
      <c t="n" s="6" r="B11">
        <v>5026917</v>
      </c>
      <c t="n" s="6" r="C11">
        <v>5045915</v>
      </c>
    </row>
    <row spans="1:3" r="12">
      <c t="s" s="4" r="A12">
        <v>34</v>
      </c>
      <c t="n" s="6" r="B12">
        <v>3696318</v>
      </c>
      <c t="n" s="6" r="C12">
        <v>3905860</v>
      </c>
    </row>
    <row spans="1:3" r="13">
      <c t="s" s="4" r="A13">
        <v>35</v>
      </c>
      <c t="n" s="6" r="B13">
        <v>10113371</v>
      </c>
      <c t="n" s="6" r="C13">
        <v>10113371</v>
      </c>
    </row>
    <row spans="1:3" r="14">
      <c t="s" s="4" r="A14">
        <v>36</v>
      </c>
      <c t="n" s="6" r="B14">
        <v>1034753</v>
      </c>
      <c t="n" s="6" r="C14">
        <v>676803</v>
      </c>
    </row>
    <row spans="1:3" r="15">
      <c t="s" s="4" r="A15">
        <v>37</v>
      </c>
      <c t="n" s="6" r="B15">
        <v>211288392</v>
      </c>
      <c t="n" s="6" r="C15">
        <v>213840859</v>
      </c>
    </row>
    <row spans="1:3" r="16">
      <c t="s" s="3" r="A16">
        <v>38</v>
      </c>
    </row>
    <row spans="1:3" r="17">
      <c t="s" s="4" r="A17">
        <v>39</v>
      </c>
      <c t="n" s="6" r="B17">
        <v>12102303</v>
      </c>
      <c t="n" s="6" r="C17">
        <v>13064899</v>
      </c>
    </row>
    <row spans="1:3" r="18">
      <c t="s" s="4" r="A18">
        <v>40</v>
      </c>
      <c t="n" s="6" r="B18">
        <v>207233</v>
      </c>
      <c t="n" s="6" r="C18">
        <v>165047</v>
      </c>
    </row>
    <row spans="1:3" r="19">
      <c t="s" s="4" r="A19">
        <v>41</v>
      </c>
      <c t="n" s="6" r="B19">
        <v>4150796</v>
      </c>
      <c t="n" s="6" r="C19">
        <v>2600483</v>
      </c>
    </row>
    <row spans="1:3" r="20">
      <c t="s" s="4" r="A20">
        <v>42</v>
      </c>
      <c t="n" s="6" r="B20">
        <v>1707387</v>
      </c>
      <c t="n" s="6" r="C20">
        <v>1301138</v>
      </c>
    </row>
    <row spans="1:3" r="21">
      <c t="s" s="4" r="A21">
        <v>43</v>
      </c>
      <c t="n" s="6" r="B21">
        <v>14538426</v>
      </c>
      <c t="n" s="6" r="C21">
        <v>13449768</v>
      </c>
    </row>
    <row spans="1:3" r="22">
      <c t="s" s="4" r="A22">
        <v>44</v>
      </c>
      <c t="n" s="6" r="B22">
        <v>376042</v>
      </c>
      <c t="n" s="6" r="C22">
        <v>504442</v>
      </c>
    </row>
    <row spans="1:3" r="23">
      <c t="s" s="4" r="A23">
        <v>45</v>
      </c>
      <c t="n" s="6" r="B23">
        <v>316617</v>
      </c>
      <c t="n" s="6" r="C23">
        <v>380629</v>
      </c>
    </row>
    <row spans="1:3" r="24">
      <c t="s" s="4" r="A24">
        <v>46</v>
      </c>
      <c t="n" s="6" r="B24">
        <v>33398804</v>
      </c>
      <c t="n" s="6" r="C24">
        <v>31466406</v>
      </c>
    </row>
    <row spans="1:3" r="25">
      <c t="s" s="4" r="A25">
        <v>47</v>
      </c>
      <c t="n" s="6" r="B25">
        <v>434695</v>
      </c>
      <c t="n" s="6" r="C25">
        <v>103074</v>
      </c>
    </row>
    <row spans="1:3" r="26">
      <c t="s" s="4" r="A26">
        <v>48</v>
      </c>
      <c t="n" s="6" r="B26">
        <v>367944</v>
      </c>
      <c t="n" s="6" r="C26">
        <v>677371</v>
      </c>
    </row>
    <row spans="1:3" r="27">
      <c t="s" s="4" r="A27">
        <v>49</v>
      </c>
      <c t="n" s="6" r="B27">
        <v>5693594</v>
      </c>
      <c t="n" s="6" r="C27">
        <v>5485313</v>
      </c>
    </row>
    <row spans="1:3" r="28">
      <c t="s" s="4" r="A28">
        <v>50</v>
      </c>
      <c t="n" s="6" r="B28">
        <v>175642</v>
      </c>
      <c t="n" s="6" r="C28">
        <v>175642</v>
      </c>
    </row>
    <row spans="1:3" r="29">
      <c t="s" s="4" r="A29">
        <v>51</v>
      </c>
      <c t="n" s="6" r="B29">
        <v>40070679</v>
      </c>
      <c t="n" s="6" r="C29">
        <v>37907806</v>
      </c>
    </row>
    <row spans="1:3" r="30">
      <c t="s" s="3" r="A30">
        <v>52</v>
      </c>
    </row>
    <row spans="1:3" r="31">
      <c t="s" s="4" r="A31">
        <v>53</v>
      </c>
      <c t="n" s="6" r="B31">
        <v>72268</v>
      </c>
      <c t="n" s="6" r="C31">
        <v>72218</v>
      </c>
    </row>
    <row spans="1:3" r="32">
      <c t="s" s="4" r="A32">
        <v>54</v>
      </c>
      <c t="n" s="6" r="B32">
        <v>537131310</v>
      </c>
      <c t="n" s="6" r="C32">
        <v>534004564</v>
      </c>
    </row>
    <row spans="1:3" r="33">
      <c t="s" s="4" r="A33">
        <v>55</v>
      </c>
      <c t="n" s="6" r="B33">
        <v>-369140716</v>
      </c>
      <c t="n" s="6" r="C33">
        <v>-361097896</v>
      </c>
    </row>
    <row spans="1:3" r="34">
      <c t="s" s="4" r="A34">
        <v>56</v>
      </c>
      <c t="n" s="6" r="B34">
        <v>2909023</v>
      </c>
      <c t="n" s="6" r="C34">
        <v>2708339</v>
      </c>
    </row>
    <row spans="1:3" r="35">
      <c t="s" s="4" r="A35">
        <v>57</v>
      </c>
      <c t="n" s="6" r="B35">
        <v>170971885</v>
      </c>
      <c t="n" s="6" r="C35">
        <v>175687225</v>
      </c>
    </row>
    <row spans="1:3" r="36">
      <c t="s" s="4" r="A36">
        <v>58</v>
      </c>
      <c t="n" s="6" r="B36">
        <v>245828</v>
      </c>
      <c t="n" s="6" r="C36">
        <v>245828</v>
      </c>
    </row>
    <row spans="1:3" r="37">
      <c t="s" s="4" r="A37">
        <v>59</v>
      </c>
      <c t="n" s="6" r="B37">
        <v>171217713</v>
      </c>
      <c t="n" s="6" r="C37">
        <v>175933053</v>
      </c>
    </row>
    <row spans="1:3" r="38">
      <c t="s" s="4" r="A38">
        <v>60</v>
      </c>
      <c t="n" s="7" r="B38">
        <v>211288392</v>
      </c>
      <c t="n" s="7" r="C38">
        <v>21384085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spans="1:2" r="1">
      <c t="s" s="1" r="A1">
        <v>162</v>
      </c>
      <c t="s" s="2" r="B1">
        <v>1</v>
      </c>
    </row>
    <row spans="1:2" r="2">
      <c t="s" s="2" r="B2">
        <v>2</v>
      </c>
    </row>
    <row spans="1:2" r="3">
      <c t="s" s="3" r="A3">
        <v>125</v>
      </c>
    </row>
    <row spans="1:2" r="4">
      <c t="s" s="4" r="A4">
        <v>124</v>
      </c>
      <c t="s" s="4" r="B4">
        <v>163</v>
      </c>
    </row>
    <row spans="1:2" r="5">
      <c t="s" s="4" r="A5">
        <v>164</v>
      </c>
      <c t="s" s="4" r="B5">
        <v>1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66</v>
      </c>
      <c t="s" s="2" r="B1">
        <v>1</v>
      </c>
    </row>
    <row spans="1:2" r="2">
      <c t="s" s="2" r="B2">
        <v>2</v>
      </c>
    </row>
    <row spans="1:2" r="3">
      <c t="s" s="3" r="A3">
        <v>133</v>
      </c>
    </row>
    <row spans="1:2" r="4">
      <c t="s" s="4" r="A4">
        <v>167</v>
      </c>
      <c t="s" s="4" r="B4">
        <v>1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169</v>
      </c>
      <c t="s" s="2" r="B1">
        <v>1</v>
      </c>
    </row>
    <row spans="1:2" r="2">
      <c t="s" s="2" r="B2">
        <v>2</v>
      </c>
    </row>
    <row spans="1:2" r="3">
      <c t="s" s="3" r="A3">
        <v>170</v>
      </c>
    </row>
    <row spans="1:2" r="4">
      <c t="s" s="4" r="A4">
        <v>171</v>
      </c>
      <c t="s" s="4" r="B4">
        <v>172</v>
      </c>
    </row>
    <row spans="1:2" r="5">
      <c t="s" s="4" r="A5">
        <v>173</v>
      </c>
      <c t="s" s="4" r="B5">
        <v>174</v>
      </c>
    </row>
    <row spans="1:2" r="6">
      <c t="s" s="4" r="A6">
        <v>175</v>
      </c>
      <c t="s" s="4" r="B6">
        <v>176</v>
      </c>
    </row>
    <row spans="1:2" r="7">
      <c t="s" s="4" r="A7">
        <v>177</v>
      </c>
      <c t="s" s="4" r="B7">
        <v>178</v>
      </c>
    </row>
    <row spans="1:2" r="8">
      <c t="s" s="4" r="A8">
        <v>179</v>
      </c>
    </row>
    <row spans="1:2" r="9">
      <c t="s" s="3" r="A9">
        <v>170</v>
      </c>
    </row>
    <row spans="1:2" r="10">
      <c t="s" s="4" r="A10">
        <v>173</v>
      </c>
      <c t="s" s="4" r="B10">
        <v>1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81</v>
      </c>
      <c t="s" s="2" r="B1">
        <v>1</v>
      </c>
    </row>
    <row spans="1:2" r="2">
      <c t="s" s="2" r="B2">
        <v>2</v>
      </c>
    </row>
    <row spans="1:2" r="3">
      <c t="s" s="3" r="A3">
        <v>139</v>
      </c>
    </row>
    <row spans="1:2" r="4">
      <c t="s" s="4" r="A4">
        <v>182</v>
      </c>
      <c t="s" s="4" r="B4">
        <v>1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t="s" s="1" r="A1">
        <v>184</v>
      </c>
      <c t="s" s="2" r="B1">
        <v>1</v>
      </c>
    </row>
    <row spans="1:2" r="2">
      <c t="s" s="2" r="B2">
        <v>2</v>
      </c>
    </row>
    <row spans="1:2" r="3">
      <c t="s" s="3" r="A3">
        <v>142</v>
      </c>
    </row>
    <row spans="1:2" r="4">
      <c t="s" s="4" r="A4">
        <v>185</v>
      </c>
      <c t="s" s="4" r="B4">
        <v>186</v>
      </c>
    </row>
    <row spans="1:2" r="5">
      <c t="s" s="4" r="A5">
        <v>187</v>
      </c>
      <c t="s" s="4" r="B5">
        <v>1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89</v>
      </c>
      <c t="s" s="2" r="B1">
        <v>1</v>
      </c>
    </row>
    <row spans="1:2" r="2">
      <c t="s" s="2" r="B2">
        <v>2</v>
      </c>
    </row>
    <row spans="1:2" r="3">
      <c t="s" s="3" r="A3">
        <v>145</v>
      </c>
    </row>
    <row spans="1:2" r="4">
      <c t="s" s="4" r="A4">
        <v>190</v>
      </c>
      <c t="s" s="4" r="B4">
        <v>191</v>
      </c>
    </row>
    <row spans="1:2" r="5">
      <c t="s" s="4" r="A5">
        <v>192</v>
      </c>
      <c t="s" s="4" r="B5">
        <v>1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94</v>
      </c>
      <c t="s" s="2" r="B1">
        <v>1</v>
      </c>
    </row>
    <row spans="1:2" r="2">
      <c t="s" s="2" r="B2">
        <v>2</v>
      </c>
    </row>
    <row spans="1:2" r="3">
      <c t="s" s="3" r="A3">
        <v>149</v>
      </c>
    </row>
    <row spans="1:2" r="4">
      <c t="s" s="4" r="A4">
        <v>195</v>
      </c>
      <c t="s" s="4" r="B4">
        <v>1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197</v>
      </c>
      <c t="s" s="2" r="B1">
        <v>1</v>
      </c>
    </row>
    <row spans="1:2" r="2">
      <c t="s" s="2" r="B2">
        <v>2</v>
      </c>
    </row>
    <row spans="1:2" r="3">
      <c t="s" s="3" r="A3">
        <v>155</v>
      </c>
    </row>
    <row spans="1:2" r="4">
      <c t="s" s="4" r="A4">
        <v>198</v>
      </c>
      <c t="s" s="4" r="B4">
        <v>1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00</v>
      </c>
      <c t="s" s="2" r="B1">
        <v>2</v>
      </c>
      <c t="s" s="2" r="C1">
        <v>23</v>
      </c>
    </row>
    <row spans="1:3" r="2">
      <c t="s" s="3" r="A2">
        <v>122</v>
      </c>
    </row>
    <row spans="1:3" r="3">
      <c t="s" s="4" r="A3">
        <v>201</v>
      </c>
      <c t="s" s="4" r="B3">
        <v>202</v>
      </c>
      <c t="s" s="4" r="C3">
        <v>20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1</v>
      </c>
      <c t="s" s="2" r="B1">
        <v>1</v>
      </c>
    </row>
    <row spans="1:3" r="2">
      <c t="s" s="2" r="B2">
        <v>2</v>
      </c>
      <c t="s" s="2" r="C2">
        <v>62</v>
      </c>
    </row>
    <row spans="1:3" r="3">
      <c t="s" s="3" r="A3">
        <v>63</v>
      </c>
    </row>
    <row spans="1:3" r="4">
      <c t="s" s="4" r="A4">
        <v>64</v>
      </c>
      <c t="n" s="7" r="B4">
        <v>1796857</v>
      </c>
      <c t="n" s="7" r="C4">
        <v>4245571</v>
      </c>
    </row>
    <row spans="1:3" r="5">
      <c t="s" s="4" r="A5">
        <v>65</v>
      </c>
      <c t="n" s="6" r="B5">
        <v>137000</v>
      </c>
      <c t="n" s="6" r="C5">
        <v>112500</v>
      </c>
    </row>
    <row spans="1:3" r="6">
      <c t="s" s="4" r="A6">
        <v>66</v>
      </c>
      <c t="n" s="6" r="B6">
        <v>6176298</v>
      </c>
      <c t="n" s="6" r="C6">
        <v>808566</v>
      </c>
    </row>
    <row spans="1:3" r="7">
      <c t="s" s="4" r="A7">
        <v>67</v>
      </c>
      <c t="n" s="6" r="B7">
        <v>8110155</v>
      </c>
      <c t="n" s="6" r="C7">
        <v>5166637</v>
      </c>
    </row>
    <row spans="1:3" r="8">
      <c t="s" s="3" r="A8">
        <v>68</v>
      </c>
    </row>
    <row spans="1:3" r="9">
      <c t="s" s="4" r="A9">
        <v>69</v>
      </c>
      <c t="n" s="6" r="B9">
        <v>18189160</v>
      </c>
      <c t="n" s="6" r="C9">
        <v>9426320</v>
      </c>
    </row>
    <row spans="1:3" r="10">
      <c t="s" s="4" r="A10">
        <v>70</v>
      </c>
      <c t="n" s="6" r="B10">
        <v>5371613</v>
      </c>
      <c t="n" s="6" r="C10">
        <v>4107928</v>
      </c>
    </row>
    <row spans="1:3" r="11">
      <c t="s" s="4" r="A11">
        <v>71</v>
      </c>
      <c t="n" s="6" r="B11">
        <v>23560773</v>
      </c>
      <c t="n" s="6" r="C11">
        <v>13534248</v>
      </c>
    </row>
    <row spans="1:3" r="12">
      <c t="s" s="4" r="A12">
        <v>72</v>
      </c>
      <c t="n" s="6" r="B12">
        <v>-15450618</v>
      </c>
      <c t="n" s="6" r="C12">
        <v>-8367611</v>
      </c>
    </row>
    <row spans="1:3" r="13">
      <c t="s" s="3" r="A13">
        <v>73</v>
      </c>
    </row>
    <row spans="1:3" r="14">
      <c t="s" s="4" r="A14">
        <v>74</v>
      </c>
      <c t="n" s="6" r="B14">
        <v>333070</v>
      </c>
      <c t="n" s="6" r="C14">
        <v>138276</v>
      </c>
    </row>
    <row spans="1:3" r="15">
      <c t="s" s="4" r="A15">
        <v>75</v>
      </c>
      <c t="n" s="6" r="B15">
        <v>-406249</v>
      </c>
      <c t="n" s="6" r="C15">
        <v>-1227</v>
      </c>
    </row>
    <row spans="1:3" r="16">
      <c t="s" s="4" r="A16">
        <v>76</v>
      </c>
      <c t="n" s="6" r="B16">
        <v>7480977</v>
      </c>
      <c t="n" s="6" r="C16">
        <v>-2352309</v>
      </c>
    </row>
    <row spans="1:3" r="17">
      <c t="s" s="4" r="A17">
        <v>77</v>
      </c>
      <c t="n" s="6" r="B17">
        <v>-8042820</v>
      </c>
      <c t="n" s="6" r="C17">
        <v>-10582871</v>
      </c>
    </row>
    <row spans="1:3" r="18">
      <c t="s" s="4" r="A18">
        <v>78</v>
      </c>
      <c t="n" s="6" r="B18">
        <v>0</v>
      </c>
      <c t="n" s="6" r="C18">
        <v>1092</v>
      </c>
    </row>
    <row spans="1:3" r="19">
      <c t="s" s="4" r="A19">
        <v>79</v>
      </c>
      <c t="n" s="7" r="B19">
        <v>-8042820</v>
      </c>
      <c t="n" s="7" r="C19">
        <v>-10581779</v>
      </c>
    </row>
    <row spans="1:3" r="20">
      <c t="s" s="3" r="A20">
        <v>80</v>
      </c>
    </row>
    <row spans="1:3" r="21">
      <c t="s" s="4" r="A21">
        <v>81</v>
      </c>
      <c t="n" s="8" r="B21">
        <v>-0.11</v>
      </c>
      <c t="n" s="8" r="C21">
        <v>-0.17</v>
      </c>
    </row>
    <row spans="1:3" r="22">
      <c t="s" s="4" r="A22">
        <v>82</v>
      </c>
      <c t="n" s="8" r="B22">
        <v>-0.11</v>
      </c>
      <c t="n" s="8" r="C22">
        <v>-0.18</v>
      </c>
    </row>
    <row spans="1:3" r="23">
      <c t="s" s="3" r="A23">
        <v>83</v>
      </c>
    </row>
    <row spans="1:3" r="24">
      <c t="s" s="4" r="A24">
        <v>84</v>
      </c>
      <c t="n" s="6" r="B24">
        <v>72230411</v>
      </c>
      <c t="n" s="6" r="C24">
        <v>60741082</v>
      </c>
    </row>
    <row spans="1:3" r="25">
      <c t="s" s="4" r="A25">
        <v>85</v>
      </c>
      <c t="n" s="6" r="B25">
        <v>72230411</v>
      </c>
      <c t="n" s="6" r="C25">
        <v>6091342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57"/>
    <col customWidth="1" max="2" min="2" width="15"/>
    <col customWidth="1" max="3" min="3" width="14"/>
  </cols>
  <sheetData>
    <row spans="1:3" r="1">
      <c t="s" s="1" r="A1">
        <v>203</v>
      </c>
      <c t="s" s="2" r="B1">
        <v>1</v>
      </c>
    </row>
    <row spans="1:3" r="2">
      <c t="s" s="2" r="B2">
        <v>2</v>
      </c>
      <c t="s" s="2" r="C2">
        <v>23</v>
      </c>
    </row>
    <row spans="1:3" r="3">
      <c t="s" s="3" r="A3">
        <v>167</v>
      </c>
    </row>
    <row spans="1:3" r="4">
      <c t="s" s="4" r="A4">
        <v>204</v>
      </c>
      <c t="n" s="7" r="B4">
        <v>105183509</v>
      </c>
      <c t="n" s="7" r="C4">
        <v>105597085</v>
      </c>
    </row>
    <row spans="1:3" r="5">
      <c t="s" s="4" r="A5">
        <v>205</v>
      </c>
      <c t="n" s="6" r="B5">
        <v>5151750</v>
      </c>
      <c t="n" s="6" r="C5">
        <v>5046350</v>
      </c>
    </row>
    <row spans="1:3" r="6">
      <c t="s" s="4" r="A6">
        <v>206</v>
      </c>
      <c t="n" s="6" r="B6">
        <v>-144960</v>
      </c>
      <c t="n" s="6" r="C6">
        <v>-240243</v>
      </c>
    </row>
    <row spans="1:3" r="7">
      <c t="s" s="4" r="A7">
        <v>207</v>
      </c>
      <c t="n" s="6" r="B7">
        <v>110190299</v>
      </c>
      <c t="n" s="6" r="C7">
        <v>110403192</v>
      </c>
    </row>
    <row spans="1:3" r="8">
      <c t="s" s="4" r="A8">
        <v>208</v>
      </c>
    </row>
    <row spans="1:3" r="9">
      <c t="s" s="3" r="A9">
        <v>167</v>
      </c>
    </row>
    <row spans="1:3" r="10">
      <c t="s" s="4" r="A10">
        <v>204</v>
      </c>
      <c t="n" s="6" r="B10">
        <v>78572862</v>
      </c>
      <c t="n" s="6" r="C10">
        <v>78571294</v>
      </c>
    </row>
    <row spans="1:3" r="11">
      <c t="s" s="4" r="A11">
        <v>205</v>
      </c>
      <c t="n" s="6" r="B11">
        <v>113561</v>
      </c>
      <c t="n" s="6" r="C11">
        <v>435</v>
      </c>
    </row>
    <row spans="1:3" r="12">
      <c t="s" s="4" r="A12">
        <v>206</v>
      </c>
      <c t="n" s="6" r="B12">
        <v>-117133</v>
      </c>
      <c t="n" s="6" r="C12">
        <v>-185737</v>
      </c>
    </row>
    <row spans="1:3" r="13">
      <c t="s" s="4" r="A13">
        <v>207</v>
      </c>
      <c t="n" s="6" r="B13">
        <v>78569290</v>
      </c>
      <c t="n" s="6" r="C13">
        <v>78385992</v>
      </c>
    </row>
    <row spans="1:3" r="14">
      <c t="s" s="4" r="A14">
        <v>209</v>
      </c>
    </row>
    <row spans="1:3" r="15">
      <c t="s" s="3" r="A15">
        <v>167</v>
      </c>
    </row>
    <row spans="1:3" r="16">
      <c t="s" s="4" r="A16">
        <v>204</v>
      </c>
      <c t="n" s="6" r="B16">
        <v>26509854</v>
      </c>
      <c t="n" s="6" r="C16">
        <v>26923855</v>
      </c>
    </row>
    <row spans="1:3" r="17">
      <c t="s" s="4" r="A17">
        <v>205</v>
      </c>
      <c t="n" s="6" r="B17">
        <v>11272</v>
      </c>
      <c t="n" s="6" r="C17">
        <v>0</v>
      </c>
    </row>
    <row spans="1:3" r="18">
      <c t="s" s="4" r="A18">
        <v>206</v>
      </c>
      <c t="n" s="6" r="B18">
        <v>-27766</v>
      </c>
      <c t="n" s="6" r="C18">
        <v>-54452</v>
      </c>
    </row>
    <row spans="1:3" r="19">
      <c t="s" s="4" r="A19">
        <v>207</v>
      </c>
      <c t="n" s="6" r="B19">
        <v>26493360</v>
      </c>
      <c t="n" s="6" r="C19">
        <v>26869403</v>
      </c>
    </row>
    <row spans="1:3" r="20">
      <c t="s" s="4" r="A20">
        <v>210</v>
      </c>
    </row>
    <row spans="1:3" r="21">
      <c t="s" s="3" r="A21">
        <v>167</v>
      </c>
    </row>
    <row spans="1:3" r="22">
      <c t="s" s="4" r="A22">
        <v>204</v>
      </c>
      <c t="n" s="6" r="B22">
        <v>100793</v>
      </c>
      <c t="n" s="6" r="C22">
        <v>101936</v>
      </c>
    </row>
    <row spans="1:3" r="23">
      <c t="s" s="4" r="A23">
        <v>205</v>
      </c>
      <c t="n" s="6" r="B23">
        <v>0</v>
      </c>
      <c t="n" s="6" r="C23">
        <v>0</v>
      </c>
    </row>
    <row spans="1:3" r="24">
      <c t="s" s="4" r="A24">
        <v>206</v>
      </c>
      <c t="n" s="6" r="B24">
        <v>-61</v>
      </c>
      <c t="n" s="6" r="C24">
        <v>-54</v>
      </c>
    </row>
    <row spans="1:3" r="25">
      <c t="s" s="4" r="A25">
        <v>207</v>
      </c>
      <c t="n" s="6" r="B25">
        <v>100732</v>
      </c>
      <c t="n" s="6" r="C25">
        <v>101882</v>
      </c>
    </row>
    <row spans="1:3" r="26">
      <c t="s" s="4" r="A26">
        <v>211</v>
      </c>
    </row>
    <row spans="1:3" r="27">
      <c t="s" s="3" r="A27">
        <v>167</v>
      </c>
    </row>
    <row spans="1:3" r="28">
      <c t="s" s="4" r="A28">
        <v>204</v>
      </c>
      <c t="n" s="6" r="B28">
        <v>0</v>
      </c>
      <c t="n" s="6" r="C28">
        <v>0</v>
      </c>
    </row>
    <row spans="1:3" r="29">
      <c t="s" s="4" r="A29">
        <v>205</v>
      </c>
      <c t="n" s="6" r="B29">
        <v>5026917</v>
      </c>
      <c t="n" s="6" r="C29">
        <v>5045915</v>
      </c>
    </row>
    <row spans="1:3" r="30">
      <c t="s" s="4" r="A30">
        <v>206</v>
      </c>
      <c t="n" s="6" r="B30">
        <v>0</v>
      </c>
      <c t="n" s="6" r="C30">
        <v>0</v>
      </c>
    </row>
    <row spans="1:3" r="31">
      <c t="s" s="4" r="A31">
        <v>207</v>
      </c>
      <c t="n" s="7" r="B31">
        <v>5026917</v>
      </c>
      <c t="n" s="7" r="C31">
        <v>5045915</v>
      </c>
    </row>
    <row spans="1:3" r="32">
      <c t="s" s="4" r="A32">
        <v>212</v>
      </c>
    </row>
    <row spans="1:3" r="33">
      <c t="s" s="3" r="A33">
        <v>167</v>
      </c>
    </row>
    <row spans="1:3" r="34">
      <c t="s" s="4" r="A34">
        <v>213</v>
      </c>
      <c t="s" s="4" r="B34">
        <v>214</v>
      </c>
    </row>
    <row spans="1:3" r="35">
      <c t="s" s="4" r="A35">
        <v>215</v>
      </c>
    </row>
    <row spans="1:3" r="36">
      <c t="s" s="3" r="A36">
        <v>167</v>
      </c>
    </row>
    <row spans="1:3" r="37">
      <c t="s" s="4" r="A37">
        <v>213</v>
      </c>
      <c t="s" s="4" r="B37">
        <v>2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4"/>
  </cols>
  <sheetData>
    <row spans="1:2" r="1">
      <c t="s" s="1" r="A1">
        <v>217</v>
      </c>
      <c t="s" s="2" r="B1">
        <v>218</v>
      </c>
    </row>
    <row spans="1:2" r="2">
      <c t="s" s="3" r="A2">
        <v>133</v>
      </c>
    </row>
    <row spans="1:2" r="3">
      <c t="s" s="4" r="A3">
        <v>219</v>
      </c>
      <c t="n" s="6" r="B3">
        <v>43</v>
      </c>
    </row>
    <row spans="1:2" r="4">
      <c t="s" s="4" r="A4">
        <v>220</v>
      </c>
      <c t="n" s="6" r="B4">
        <v>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9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1</v>
      </c>
      <c t="s" s="2" r="B1">
        <v>2</v>
      </c>
      <c t="s" s="2" r="C1">
        <v>23</v>
      </c>
    </row>
    <row spans="1:3" r="2">
      <c t="s" s="3" r="A2">
        <v>222</v>
      </c>
    </row>
    <row spans="1:3" r="3">
      <c t="s" s="4" r="A3">
        <v>223</v>
      </c>
      <c t="n" s="7" r="B3">
        <v>168823399</v>
      </c>
      <c t="n" s="7" r="C3">
        <v>179825048</v>
      </c>
    </row>
    <row spans="1:3" r="4">
      <c t="s" s="4" r="A4">
        <v>224</v>
      </c>
      <c t="n" s="6" r="B4">
        <v>1707387</v>
      </c>
      <c t="n" s="6" r="C4">
        <v>1301138</v>
      </c>
    </row>
    <row spans="1:3" r="5">
      <c t="s" s="4" r="A5">
        <v>225</v>
      </c>
    </row>
    <row spans="1:3" r="6">
      <c t="s" s="3" r="A6">
        <v>222</v>
      </c>
    </row>
    <row spans="1:3" r="7">
      <c t="s" s="4" r="A7">
        <v>223</v>
      </c>
      <c t="n" s="6" r="B7">
        <v>63657167</v>
      </c>
      <c t="n" s="6" r="C7">
        <v>74461801</v>
      </c>
    </row>
    <row spans="1:3" r="8">
      <c t="s" s="4" r="A8">
        <v>224</v>
      </c>
      <c t="n" s="6" r="B8">
        <v>0</v>
      </c>
      <c t="n" s="6" r="C8">
        <v>0</v>
      </c>
    </row>
    <row spans="1:3" r="9">
      <c t="s" s="4" r="A9">
        <v>226</v>
      </c>
    </row>
    <row spans="1:3" r="10">
      <c t="s" s="3" r="A10">
        <v>222</v>
      </c>
    </row>
    <row spans="1:3" r="11">
      <c t="s" s="4" r="A11">
        <v>223</v>
      </c>
      <c t="n" s="6" r="B11">
        <v>105163382</v>
      </c>
      <c t="n" s="6" r="C11">
        <v>105357277</v>
      </c>
    </row>
    <row spans="1:3" r="12">
      <c t="s" s="4" r="A12">
        <v>224</v>
      </c>
      <c t="n" s="6" r="B12">
        <v>0</v>
      </c>
      <c t="n" s="6" r="C12">
        <v>0</v>
      </c>
    </row>
    <row spans="1:3" r="13">
      <c t="s" s="4" r="A13">
        <v>227</v>
      </c>
    </row>
    <row spans="1:3" r="14">
      <c t="s" s="3" r="A14">
        <v>222</v>
      </c>
    </row>
    <row spans="1:3" r="15">
      <c t="s" s="4" r="A15">
        <v>223</v>
      </c>
      <c t="n" s="6" r="B15">
        <v>2850</v>
      </c>
      <c t="n" s="6" r="C15">
        <v>5970</v>
      </c>
    </row>
    <row spans="1:3" r="16">
      <c t="s" s="4" r="A16">
        <v>224</v>
      </c>
      <c t="n" s="6" r="B16">
        <v>1707387</v>
      </c>
      <c t="n" s="6" r="C16">
        <v>1301138</v>
      </c>
    </row>
    <row spans="1:3" r="17">
      <c t="s" s="4" r="A17">
        <v>228</v>
      </c>
    </row>
    <row spans="1:3" r="18">
      <c t="s" s="3" r="A18">
        <v>222</v>
      </c>
    </row>
    <row spans="1:3" r="19">
      <c t="s" s="4" r="A19">
        <v>223</v>
      </c>
      <c t="n" s="6" r="B19">
        <v>36207995</v>
      </c>
      <c t="n" s="6" r="C19">
        <v>54474609</v>
      </c>
    </row>
    <row spans="1:3" r="20">
      <c t="s" s="4" r="A20">
        <v>229</v>
      </c>
    </row>
    <row spans="1:3" r="21">
      <c t="s" s="3" r="A21">
        <v>222</v>
      </c>
    </row>
    <row spans="1:3" r="22">
      <c t="s" s="4" r="A22">
        <v>223</v>
      </c>
      <c t="n" s="6" r="B22">
        <v>36207995</v>
      </c>
      <c t="n" s="6" r="C22">
        <v>54474609</v>
      </c>
    </row>
    <row spans="1:3" r="23">
      <c t="s" s="4" r="A23">
        <v>230</v>
      </c>
    </row>
    <row spans="1:3" r="24">
      <c t="s" s="3" r="A24">
        <v>222</v>
      </c>
    </row>
    <row spans="1:3" r="25">
      <c t="s" s="4" r="A25">
        <v>223</v>
      </c>
      <c t="n" s="6" r="B25">
        <v>0</v>
      </c>
      <c t="n" s="6" r="C25">
        <v>0</v>
      </c>
    </row>
    <row spans="1:3" r="26">
      <c t="s" s="4" r="A26">
        <v>231</v>
      </c>
    </row>
    <row spans="1:3" r="27">
      <c t="s" s="3" r="A27">
        <v>222</v>
      </c>
    </row>
    <row spans="1:3" r="28">
      <c t="s" s="4" r="A28">
        <v>223</v>
      </c>
      <c t="n" s="6" r="B28">
        <v>0</v>
      </c>
      <c t="n" s="6" r="C28">
        <v>0</v>
      </c>
    </row>
    <row spans="1:3" r="29">
      <c t="s" s="4" r="A29">
        <v>208</v>
      </c>
    </row>
    <row spans="1:3" r="30">
      <c t="s" s="3" r="A30">
        <v>222</v>
      </c>
    </row>
    <row spans="1:3" r="31">
      <c t="s" s="4" r="A31">
        <v>223</v>
      </c>
      <c t="n" s="6" r="B31">
        <v>78569290</v>
      </c>
      <c t="n" s="6" r="C31">
        <v>78385992</v>
      </c>
    </row>
    <row spans="1:3" r="32">
      <c t="s" s="4" r="A32">
        <v>232</v>
      </c>
    </row>
    <row spans="1:3" r="33">
      <c t="s" s="3" r="A33">
        <v>222</v>
      </c>
    </row>
    <row spans="1:3" r="34">
      <c t="s" s="4" r="A34">
        <v>223</v>
      </c>
      <c t="n" s="6" r="B34">
        <v>0</v>
      </c>
      <c t="n" s="6" r="C34">
        <v>0</v>
      </c>
    </row>
    <row spans="1:3" r="35">
      <c t="s" s="4" r="A35">
        <v>233</v>
      </c>
    </row>
    <row spans="1:3" r="36">
      <c t="s" s="3" r="A36">
        <v>222</v>
      </c>
    </row>
    <row spans="1:3" r="37">
      <c t="s" s="4" r="A37">
        <v>223</v>
      </c>
      <c t="n" s="6" r="B37">
        <v>78569290</v>
      </c>
      <c t="n" s="6" r="C37">
        <v>78385992</v>
      </c>
    </row>
    <row spans="1:3" r="38">
      <c t="s" s="4" r="A38">
        <v>234</v>
      </c>
    </row>
    <row spans="1:3" r="39">
      <c t="s" s="3" r="A39">
        <v>222</v>
      </c>
    </row>
    <row spans="1:3" r="40">
      <c t="s" s="4" r="A40">
        <v>223</v>
      </c>
      <c t="n" s="6" r="B40">
        <v>0</v>
      </c>
      <c t="n" s="6" r="C40">
        <v>0</v>
      </c>
    </row>
    <row spans="1:3" r="41">
      <c t="s" s="4" r="A41">
        <v>209</v>
      </c>
    </row>
    <row spans="1:3" r="42">
      <c t="s" s="3" r="A42">
        <v>222</v>
      </c>
    </row>
    <row spans="1:3" r="43">
      <c t="s" s="4" r="A43">
        <v>223</v>
      </c>
      <c t="n" s="6" r="B43">
        <v>26493360</v>
      </c>
      <c t="n" s="6" r="C43">
        <v>26869403</v>
      </c>
    </row>
    <row spans="1:3" r="44">
      <c t="s" s="4" r="A44">
        <v>235</v>
      </c>
    </row>
    <row spans="1:3" r="45">
      <c t="s" s="3" r="A45">
        <v>222</v>
      </c>
    </row>
    <row spans="1:3" r="46">
      <c t="s" s="4" r="A46">
        <v>223</v>
      </c>
      <c t="n" s="6" r="B46">
        <v>0</v>
      </c>
      <c t="n" s="6" r="C46">
        <v>0</v>
      </c>
    </row>
    <row spans="1:3" r="47">
      <c t="s" s="4" r="A47">
        <v>236</v>
      </c>
    </row>
    <row spans="1:3" r="48">
      <c t="s" s="3" r="A48">
        <v>222</v>
      </c>
    </row>
    <row spans="1:3" r="49">
      <c t="s" s="4" r="A49">
        <v>223</v>
      </c>
      <c t="n" s="6" r="B49">
        <v>26493360</v>
      </c>
      <c t="n" s="6" r="C49">
        <v>26869403</v>
      </c>
    </row>
    <row spans="1:3" r="50">
      <c t="s" s="4" r="A50">
        <v>237</v>
      </c>
    </row>
    <row spans="1:3" r="51">
      <c t="s" s="3" r="A51">
        <v>222</v>
      </c>
    </row>
    <row spans="1:3" r="52">
      <c t="s" s="4" r="A52">
        <v>223</v>
      </c>
      <c t="n" s="6" r="B52">
        <v>0</v>
      </c>
      <c t="n" s="6" r="C52">
        <v>0</v>
      </c>
    </row>
    <row spans="1:3" r="53">
      <c t="s" s="4" r="A53">
        <v>238</v>
      </c>
    </row>
    <row spans="1:3" r="54">
      <c t="s" s="3" r="A54">
        <v>222</v>
      </c>
    </row>
    <row spans="1:3" r="55">
      <c t="s" s="4" r="A55">
        <v>223</v>
      </c>
      <c t="n" s="6" r="B55">
        <v>100732</v>
      </c>
      <c t="n" s="6" r="C55">
        <v>101882</v>
      </c>
    </row>
    <row spans="1:3" r="56">
      <c t="s" s="4" r="A56">
        <v>239</v>
      </c>
    </row>
    <row spans="1:3" r="57">
      <c t="s" s="3" r="A57">
        <v>222</v>
      </c>
    </row>
    <row spans="1:3" r="58">
      <c t="s" s="4" r="A58">
        <v>223</v>
      </c>
      <c t="n" s="6" r="B58">
        <v>0</v>
      </c>
      <c t="n" s="6" r="C58">
        <v>0</v>
      </c>
    </row>
    <row spans="1:3" r="59">
      <c t="s" s="4" r="A59">
        <v>240</v>
      </c>
    </row>
    <row spans="1:3" r="60">
      <c t="s" s="3" r="A60">
        <v>222</v>
      </c>
    </row>
    <row spans="1:3" r="61">
      <c t="s" s="4" r="A61">
        <v>223</v>
      </c>
      <c t="n" s="6" r="B61">
        <v>100732</v>
      </c>
      <c t="n" s="6" r="C61">
        <v>101882</v>
      </c>
    </row>
    <row spans="1:3" r="62">
      <c t="s" s="4" r="A62">
        <v>241</v>
      </c>
    </row>
    <row spans="1:3" r="63">
      <c t="s" s="3" r="A63">
        <v>222</v>
      </c>
    </row>
    <row spans="1:3" r="64">
      <c t="s" s="4" r="A64">
        <v>223</v>
      </c>
      <c t="n" s="6" r="B64">
        <v>0</v>
      </c>
      <c t="n" s="6" r="C64">
        <v>0</v>
      </c>
    </row>
    <row spans="1:3" r="65">
      <c t="s" s="4" r="A65">
        <v>242</v>
      </c>
    </row>
    <row spans="1:3" r="66">
      <c t="s" s="3" r="A66">
        <v>222</v>
      </c>
    </row>
    <row spans="1:3" r="67">
      <c t="s" s="4" r="A67">
        <v>223</v>
      </c>
      <c t="n" s="6" r="B67">
        <v>27449172</v>
      </c>
      <c t="n" s="6" r="C67">
        <v>19987192</v>
      </c>
    </row>
    <row spans="1:3" r="68">
      <c t="s" s="4" r="A68">
        <v>243</v>
      </c>
    </row>
    <row spans="1:3" r="69">
      <c t="s" s="3" r="A69">
        <v>222</v>
      </c>
    </row>
    <row spans="1:3" r="70">
      <c t="s" s="4" r="A70">
        <v>223</v>
      </c>
      <c t="n" s="6" r="B70">
        <v>27449172</v>
      </c>
      <c t="n" s="6" r="C70">
        <v>19987192</v>
      </c>
    </row>
    <row spans="1:3" r="71">
      <c t="s" s="4" r="A71">
        <v>244</v>
      </c>
    </row>
    <row spans="1:3" r="72">
      <c t="s" s="3" r="A72">
        <v>222</v>
      </c>
    </row>
    <row spans="1:3" r="73">
      <c t="s" s="4" r="A73">
        <v>223</v>
      </c>
      <c t="n" s="6" r="B73">
        <v>0</v>
      </c>
      <c t="n" s="6" r="C73">
        <v>0</v>
      </c>
    </row>
    <row spans="1:3" r="74">
      <c t="s" s="4" r="A74">
        <v>245</v>
      </c>
    </row>
    <row spans="1:3" r="75">
      <c t="s" s="3" r="A75">
        <v>222</v>
      </c>
    </row>
    <row spans="1:3" r="76">
      <c t="s" s="4" r="A76">
        <v>223</v>
      </c>
      <c t="n" s="6" r="B76">
        <v>0</v>
      </c>
      <c t="n" s="6" r="C76">
        <v>0</v>
      </c>
    </row>
    <row spans="1:3" r="77">
      <c t="s" s="4" r="A77">
        <v>246</v>
      </c>
    </row>
    <row spans="1:3" r="78">
      <c t="s" s="3" r="A78">
        <v>222</v>
      </c>
    </row>
    <row spans="1:3" r="79">
      <c t="s" s="4" r="A79">
        <v>223</v>
      </c>
      <c t="n" s="6" r="B79">
        <v>2850</v>
      </c>
      <c t="n" s="6" r="C79">
        <v>5970</v>
      </c>
    </row>
    <row spans="1:3" r="80">
      <c t="s" s="4" r="A80">
        <v>224</v>
      </c>
      <c t="n" s="6" r="B80">
        <v>1707387</v>
      </c>
      <c t="n" s="6" r="C80">
        <v>1301138</v>
      </c>
    </row>
    <row spans="1:3" r="81">
      <c t="s" s="4" r="A81">
        <v>247</v>
      </c>
    </row>
    <row spans="1:3" r="82">
      <c t="s" s="3" r="A82">
        <v>222</v>
      </c>
    </row>
    <row spans="1:3" r="83">
      <c t="s" s="4" r="A83">
        <v>223</v>
      </c>
      <c t="n" s="6" r="B83">
        <v>0</v>
      </c>
      <c t="n" s="6" r="C83">
        <v>0</v>
      </c>
    </row>
    <row spans="1:3" r="84">
      <c t="s" s="4" r="A84">
        <v>224</v>
      </c>
      <c t="n" s="6" r="B84">
        <v>0</v>
      </c>
      <c t="n" s="6" r="C84">
        <v>0</v>
      </c>
    </row>
    <row spans="1:3" r="85">
      <c t="s" s="4" r="A85">
        <v>248</v>
      </c>
    </row>
    <row spans="1:3" r="86">
      <c t="s" s="3" r="A86">
        <v>222</v>
      </c>
    </row>
    <row spans="1:3" r="87">
      <c t="s" s="4" r="A87">
        <v>223</v>
      </c>
      <c t="n" s="6" r="B87">
        <v>0</v>
      </c>
      <c t="n" s="6" r="C87">
        <v>0</v>
      </c>
    </row>
    <row spans="1:3" r="88">
      <c t="s" s="4" r="A88">
        <v>224</v>
      </c>
      <c t="n" s="6" r="B88">
        <v>0</v>
      </c>
      <c t="n" s="6" r="C88">
        <v>0</v>
      </c>
    </row>
    <row spans="1:3" r="89">
      <c t="s" s="4" r="A89">
        <v>249</v>
      </c>
    </row>
    <row spans="1:3" r="90">
      <c t="s" s="3" r="A90">
        <v>222</v>
      </c>
    </row>
    <row spans="1:3" r="91">
      <c t="s" s="4" r="A91">
        <v>223</v>
      </c>
      <c t="n" s="6" r="B91">
        <v>2850</v>
      </c>
      <c t="n" s="6" r="C91">
        <v>5970</v>
      </c>
    </row>
    <row spans="1:3" r="92">
      <c t="s" s="4" r="A92">
        <v>224</v>
      </c>
      <c t="n" s="7" r="B92">
        <v>1707387</v>
      </c>
      <c t="n" s="7" r="C92">
        <v>130113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74"/>
    <col customWidth="1" max="2" min="2" width="24"/>
  </cols>
  <sheetData>
    <row spans="1:2" r="1">
      <c t="s" s="1" r="A1">
        <v>250</v>
      </c>
      <c t="s" s="2" r="B1">
        <v>1</v>
      </c>
    </row>
    <row spans="1:2" r="2">
      <c t="s" s="2" r="B2">
        <v>251</v>
      </c>
    </row>
    <row spans="1:2" r="3">
      <c t="s" s="3" r="A3">
        <v>173</v>
      </c>
    </row>
    <row spans="1:2" r="4">
      <c t="s" s="4" r="A4">
        <v>252</v>
      </c>
      <c t="s" s="4" r="B4">
        <v>253</v>
      </c>
    </row>
    <row spans="1:2" r="5">
      <c t="s" s="4" r="A5">
        <v>254</v>
      </c>
      <c t="s" s="4" r="B5">
        <v>255</v>
      </c>
    </row>
    <row spans="1:2" r="6">
      <c t="s" s="4" r="A6">
        <v>256</v>
      </c>
      <c t="s" s="4" r="B6">
        <v>257</v>
      </c>
    </row>
    <row spans="1:2" r="7">
      <c t="s" s="4" r="A7">
        <v>258</v>
      </c>
      <c t="n" s="7" r="B7">
        <v>0</v>
      </c>
    </row>
    <row spans="1:2" r="8">
      <c t="s" s="4" r="A8">
        <v>259</v>
      </c>
    </row>
    <row spans="1:2" r="9">
      <c t="s" s="3" r="A9">
        <v>173</v>
      </c>
    </row>
    <row spans="1:2" r="10">
      <c t="s" s="4" r="A10">
        <v>254</v>
      </c>
      <c t="s" s="4" r="B10">
        <v>260</v>
      </c>
    </row>
    <row spans="1:2" r="11">
      <c t="s" s="4" r="A11">
        <v>258</v>
      </c>
      <c t="n" s="7" r="B11">
        <v>0</v>
      </c>
    </row>
    <row spans="1:2" r="12">
      <c t="s" s="4" r="A12">
        <v>261</v>
      </c>
    </row>
    <row spans="1:2" r="13">
      <c t="s" s="3" r="A13">
        <v>173</v>
      </c>
    </row>
    <row spans="1:2" r="14">
      <c t="s" s="4" r="A14">
        <v>252</v>
      </c>
      <c t="s" s="4" r="B14">
        <v>262</v>
      </c>
    </row>
    <row spans="1:2" r="15">
      <c t="s" s="4" r="A15">
        <v>256</v>
      </c>
      <c t="s" s="4" r="B15">
        <v>263</v>
      </c>
    </row>
    <row spans="1:2" r="16">
      <c t="s" s="4" r="A16">
        <v>264</v>
      </c>
    </row>
    <row spans="1:2" r="17">
      <c t="s" s="3" r="A17">
        <v>173</v>
      </c>
    </row>
    <row spans="1:2" r="18">
      <c t="s" s="4" r="A18">
        <v>252</v>
      </c>
      <c t="s" s="4" r="B18">
        <v>265</v>
      </c>
    </row>
    <row spans="1:2" r="19">
      <c t="s" s="4" r="A19">
        <v>256</v>
      </c>
      <c t="s" s="4" r="B19">
        <v>2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266</v>
      </c>
      <c t="s" s="2" r="B1">
        <v>1</v>
      </c>
    </row>
    <row spans="1:2" r="2">
      <c t="s" s="2" r="B2">
        <v>267</v>
      </c>
    </row>
    <row spans="1:2" r="3">
      <c t="s" s="3" r="A3">
        <v>175</v>
      </c>
    </row>
    <row spans="1:2" r="4">
      <c t="s" s="4" r="A4">
        <v>268</v>
      </c>
      <c t="n" s="7" r="B4">
        <v>5970</v>
      </c>
    </row>
    <row spans="1:2" r="5">
      <c t="s" s="4" r="A5">
        <v>269</v>
      </c>
      <c t="n" s="6" r="B5">
        <v>-3120</v>
      </c>
    </row>
    <row spans="1:2" r="6">
      <c t="s" s="4" r="A6">
        <v>270</v>
      </c>
      <c t="n" s="7" r="B6">
        <v>28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71</v>
      </c>
      <c t="s" s="2" r="B1">
        <v>1</v>
      </c>
    </row>
    <row spans="1:3" r="2">
      <c t="s" s="2" r="B2">
        <v>2</v>
      </c>
      <c t="s" s="2" r="C2">
        <v>62</v>
      </c>
    </row>
    <row spans="1:3" r="3">
      <c t="s" s="3" r="A3">
        <v>272</v>
      </c>
    </row>
    <row spans="1:3" r="4">
      <c t="s" s="4" r="A4">
        <v>273</v>
      </c>
      <c t="n" s="7" r="B4">
        <v>406000</v>
      </c>
      <c t="n" s="7" r="C4">
        <v>-290000</v>
      </c>
    </row>
    <row spans="1:3" r="5">
      <c t="s" s="4" r="A5">
        <v>227</v>
      </c>
    </row>
    <row spans="1:3" r="6">
      <c t="s" s="3" r="A6">
        <v>272</v>
      </c>
    </row>
    <row spans="1:3" r="7">
      <c t="s" s="4" r="A7">
        <v>268</v>
      </c>
      <c t="n" s="6" r="B7">
        <v>1301138</v>
      </c>
    </row>
    <row spans="1:3" r="8">
      <c t="s" s="4" r="A8">
        <v>273</v>
      </c>
      <c t="n" s="6" r="B8">
        <v>406249</v>
      </c>
    </row>
    <row spans="1:3" r="9">
      <c t="s" s="4" r="A9">
        <v>270</v>
      </c>
      <c t="n" s="7" r="B9">
        <v>170738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34"/>
    <col customWidth="1" max="5" min="5" width="21"/>
    <col customWidth="1" max="6" min="6" width="27"/>
    <col customWidth="1" max="7" min="7" width="21"/>
  </cols>
  <sheetData>
    <row spans="1:7" r="1">
      <c t="s" s="1" r="A1">
        <v>274</v>
      </c>
      <c t="s" s="2" r="B1">
        <v>275</v>
      </c>
      <c t="s" s="2" r="D1">
        <v>1</v>
      </c>
    </row>
    <row spans="1:7" r="2">
      <c t="s" s="2" r="B2">
        <v>276</v>
      </c>
      <c t="s" s="2" r="C2">
        <v>277</v>
      </c>
      <c t="s" s="2" r="D2">
        <v>278</v>
      </c>
      <c t="s" s="2" r="E2">
        <v>279</v>
      </c>
      <c t="s" s="2" r="F2">
        <v>280</v>
      </c>
      <c t="s" s="2" r="G2">
        <v>281</v>
      </c>
    </row>
    <row spans="1:7" r="3">
      <c t="s" s="3" r="A3">
        <v>282</v>
      </c>
    </row>
    <row spans="1:7" r="4">
      <c t="s" s="4" r="A4">
        <v>283</v>
      </c>
      <c t="n" s="7" r="G4">
        <v>0</v>
      </c>
    </row>
    <row spans="1:7" r="5">
      <c t="s" s="4" r="A5">
        <v>284</v>
      </c>
      <c t="n" s="7" r="D5">
        <v>3000</v>
      </c>
    </row>
    <row spans="1:7" r="6">
      <c t="s" s="4" r="A6">
        <v>273</v>
      </c>
      <c t="n" s="7" r="D6">
        <v>406000</v>
      </c>
      <c t="n" s="7" r="E6">
        <v>-290000</v>
      </c>
    </row>
    <row spans="1:7" r="7">
      <c t="s" s="4" r="A7">
        <v>285</v>
      </c>
      <c t="n" s="6" r="D7">
        <v>0</v>
      </c>
    </row>
    <row spans="1:7" r="8">
      <c t="s" s="4" r="A8">
        <v>42</v>
      </c>
      <c t="n" s="7" r="D8">
        <v>1707387</v>
      </c>
      <c t="n" s="7" r="F8">
        <v>1301138</v>
      </c>
    </row>
    <row spans="1:7" r="9">
      <c t="s" s="4" r="A9">
        <v>286</v>
      </c>
    </row>
    <row spans="1:7" r="10">
      <c t="s" s="3" r="A10">
        <v>282</v>
      </c>
    </row>
    <row spans="1:7" r="11">
      <c t="s" s="4" r="A11">
        <v>273</v>
      </c>
      <c t="n" s="7" r="D11">
        <v>-3000</v>
      </c>
      <c t="n" s="7" r="E11">
        <v>-291000</v>
      </c>
    </row>
    <row spans="1:7" r="12">
      <c t="s" s="4" r="A12">
        <v>225</v>
      </c>
    </row>
    <row spans="1:7" r="13">
      <c t="s" s="3" r="A13">
        <v>282</v>
      </c>
    </row>
    <row spans="1:7" r="14">
      <c t="s" s="4" r="A14">
        <v>287</v>
      </c>
      <c t="n" s="6" r="D14">
        <v>1644155</v>
      </c>
      <c t="n" s="6" r="F14">
        <v>1644155</v>
      </c>
    </row>
    <row spans="1:7" r="15">
      <c t="s" s="4" r="A15">
        <v>288</v>
      </c>
    </row>
    <row spans="1:7" r="16">
      <c t="s" s="3" r="A16">
        <v>282</v>
      </c>
    </row>
    <row spans="1:7" r="17">
      <c t="s" s="4" r="A17">
        <v>289</v>
      </c>
      <c t="n" s="6" r="D17">
        <v>395758</v>
      </c>
    </row>
    <row spans="1:7" r="18">
      <c t="s" s="4" r="A18">
        <v>227</v>
      </c>
    </row>
    <row spans="1:7" r="19">
      <c t="s" s="3" r="A19">
        <v>282</v>
      </c>
    </row>
    <row spans="1:7" r="20">
      <c t="s" s="4" r="A20">
        <v>290</v>
      </c>
      <c t="n" s="6" r="D20">
        <v>2</v>
      </c>
    </row>
    <row spans="1:7" r="21">
      <c t="s" s="4" r="A21">
        <v>273</v>
      </c>
      <c t="n" s="7" r="D21">
        <v>406249</v>
      </c>
    </row>
    <row spans="1:7" r="22">
      <c t="s" s="4" r="A22">
        <v>291</v>
      </c>
    </row>
    <row spans="1:7" r="23">
      <c t="s" s="3" r="A23">
        <v>282</v>
      </c>
    </row>
    <row spans="1:7" r="24">
      <c t="s" s="4" r="A24">
        <v>292</v>
      </c>
      <c t="n" s="6" r="C24">
        <v>50000</v>
      </c>
    </row>
    <row spans="1:7" r="25">
      <c t="s" s="4" r="A25">
        <v>293</v>
      </c>
      <c t="s" s="4" r="C25">
        <v>294</v>
      </c>
    </row>
    <row spans="1:7" r="26">
      <c t="s" s="4" r="A26">
        <v>295</v>
      </c>
      <c t="n" s="7" r="C26">
        <v>24</v>
      </c>
    </row>
    <row spans="1:7" r="27">
      <c t="s" s="4" r="A27">
        <v>296</v>
      </c>
    </row>
    <row spans="1:7" r="28">
      <c t="s" s="3" r="A28">
        <v>282</v>
      </c>
    </row>
    <row spans="1:7" r="29">
      <c t="s" s="4" r="A29">
        <v>292</v>
      </c>
      <c t="n" s="6" r="B29">
        <v>150000</v>
      </c>
    </row>
    <row spans="1:7" r="30">
      <c t="s" s="4" r="A30">
        <v>293</v>
      </c>
      <c t="s" s="4" r="B30">
        <v>294</v>
      </c>
    </row>
    <row spans="1:7" r="31">
      <c t="s" s="4" r="A31">
        <v>295</v>
      </c>
      <c t="n" s="7" r="B31">
        <v>2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64"/>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4"/>
    <col customWidth="1" max="5" min="5" width="14"/>
  </cols>
  <sheetData>
    <row spans="1:5" r="1">
      <c t="s" s="1" r="A1">
        <v>297</v>
      </c>
      <c t="s" s="2" r="B1">
        <v>1</v>
      </c>
    </row>
    <row spans="1:5" r="2">
      <c t="s" s="2" r="B2">
        <v>2</v>
      </c>
      <c t="s" s="2" r="C2">
        <v>23</v>
      </c>
      <c t="s" s="2" r="D2">
        <v>298</v>
      </c>
      <c t="s" s="2" r="E2">
        <v>299</v>
      </c>
    </row>
    <row spans="1:5" r="3">
      <c t="s" s="3" r="A3">
        <v>300</v>
      </c>
    </row>
    <row spans="1:5" r="4">
      <c t="s" s="4" r="A4">
        <v>301</v>
      </c>
      <c t="n" s="7" r="B4">
        <v>10113371</v>
      </c>
      <c t="n" s="7" r="C4">
        <v>10113371</v>
      </c>
    </row>
    <row spans="1:5" r="5">
      <c t="s" s="4" r="A5">
        <v>302</v>
      </c>
      <c t="n" s="6" r="B5">
        <v>10113371</v>
      </c>
      <c t="n" s="6" r="C5">
        <v>10113371</v>
      </c>
    </row>
    <row spans="1:5" r="6">
      <c t="s" s="3" r="A6">
        <v>303</v>
      </c>
    </row>
    <row spans="1:5" r="7">
      <c t="s" s="4" r="A7">
        <v>304</v>
      </c>
      <c t="n" s="6" r="B7">
        <v>19617873</v>
      </c>
      <c t="n" s="6" r="C7">
        <v>19617873</v>
      </c>
    </row>
    <row spans="1:5" r="8">
      <c t="s" s="4" r="A8">
        <v>305</v>
      </c>
      <c t="n" s="6" r="B8">
        <v>-15921555</v>
      </c>
      <c t="n" s="6" r="C8">
        <v>-15712013</v>
      </c>
    </row>
    <row spans="1:5" r="9">
      <c t="s" s="4" r="A9">
        <v>306</v>
      </c>
      <c t="n" s="6" r="B9">
        <v>3696318</v>
      </c>
      <c t="n" s="6" r="C9">
        <v>3905860</v>
      </c>
    </row>
    <row spans="1:5" r="10">
      <c t="s" s="4" r="A10">
        <v>307</v>
      </c>
      <c t="n" s="6" r="B10">
        <v>29731244</v>
      </c>
      <c t="n" s="6" r="C10">
        <v>29731244</v>
      </c>
    </row>
    <row spans="1:5" r="11">
      <c t="s" s="4" r="A11">
        <v>308</v>
      </c>
      <c t="n" s="6" r="B11">
        <v>13809689</v>
      </c>
      <c t="n" s="6" r="C11">
        <v>14019231</v>
      </c>
    </row>
    <row spans="1:5" r="12">
      <c t="s" s="4" r="A12">
        <v>309</v>
      </c>
    </row>
    <row spans="1:5" r="13">
      <c t="s" s="3" r="A13">
        <v>300</v>
      </c>
    </row>
    <row spans="1:5" r="14">
      <c t="s" s="4" r="A14">
        <v>302</v>
      </c>
      <c t="n" s="7" r="E14">
        <v>3900000</v>
      </c>
    </row>
    <row spans="1:5" r="15">
      <c t="s" s="4" r="A15">
        <v>310</v>
      </c>
    </row>
    <row spans="1:5" r="16">
      <c t="s" s="3" r="A16">
        <v>300</v>
      </c>
    </row>
    <row spans="1:5" r="17">
      <c t="s" s="4" r="A17">
        <v>302</v>
      </c>
      <c t="n" s="7" r="D17">
        <v>6200000</v>
      </c>
    </row>
    <row spans="1:5" r="18">
      <c t="s" s="4" r="A18">
        <v>311</v>
      </c>
    </row>
    <row spans="1:5" r="19">
      <c t="s" s="3" r="A19">
        <v>303</v>
      </c>
    </row>
    <row spans="1:5" r="20">
      <c t="s" s="4" r="A20">
        <v>304</v>
      </c>
      <c t="n" s="6" r="B20">
        <v>5802528</v>
      </c>
      <c t="n" s="6" r="C20">
        <v>5802528</v>
      </c>
    </row>
    <row spans="1:5" r="21">
      <c t="s" s="4" r="A21">
        <v>305</v>
      </c>
      <c t="n" s="6" r="B21">
        <v>-5547536</v>
      </c>
      <c t="n" s="6" r="C21">
        <v>-5516122</v>
      </c>
    </row>
    <row spans="1:5" r="22">
      <c t="s" s="4" r="A22">
        <v>306</v>
      </c>
      <c t="n" s="7" r="B22">
        <v>254992</v>
      </c>
      <c t="n" s="6" r="C22">
        <v>286406</v>
      </c>
    </row>
    <row spans="1:5" r="23">
      <c t="s" s="4" r="A23">
        <v>312</v>
      </c>
    </row>
    <row spans="1:5" r="24">
      <c t="s" s="3" r="A24">
        <v>313</v>
      </c>
    </row>
    <row spans="1:5" r="25">
      <c t="s" s="4" r="A25">
        <v>314</v>
      </c>
      <c t="s" s="4" r="B25">
        <v>315</v>
      </c>
    </row>
    <row spans="1:5" r="26">
      <c t="s" s="4" r="A26">
        <v>316</v>
      </c>
    </row>
    <row spans="1:5" r="27">
      <c t="s" s="3" r="A27">
        <v>313</v>
      </c>
    </row>
    <row spans="1:5" r="28">
      <c t="s" s="4" r="A28">
        <v>314</v>
      </c>
      <c t="s" s="4" r="B28">
        <v>317</v>
      </c>
    </row>
    <row spans="1:5" r="29">
      <c t="s" s="4" r="A29">
        <v>318</v>
      </c>
    </row>
    <row spans="1:5" r="30">
      <c t="s" s="3" r="A30">
        <v>303</v>
      </c>
    </row>
    <row spans="1:5" r="31">
      <c t="s" s="4" r="A31">
        <v>304</v>
      </c>
      <c t="n" s="7" r="B31">
        <v>1323761</v>
      </c>
      <c t="n" s="6" r="C31">
        <v>1323761</v>
      </c>
    </row>
    <row spans="1:5" r="32">
      <c t="s" s="4" r="A32">
        <v>305</v>
      </c>
      <c t="n" s="6" r="B32">
        <v>-1140300</v>
      </c>
      <c t="n" s="6" r="C32">
        <v>-1133113</v>
      </c>
    </row>
    <row spans="1:5" r="33">
      <c t="s" s="4" r="A33">
        <v>306</v>
      </c>
      <c t="n" s="7" r="B33">
        <v>183461</v>
      </c>
      <c t="n" s="6" r="C33">
        <v>190648</v>
      </c>
    </row>
    <row spans="1:5" r="34">
      <c t="s" s="4" r="A34">
        <v>319</v>
      </c>
    </row>
    <row spans="1:5" r="35">
      <c t="s" s="3" r="A35">
        <v>313</v>
      </c>
    </row>
    <row spans="1:5" r="36">
      <c t="s" s="4" r="A36">
        <v>314</v>
      </c>
      <c t="s" s="4" r="B36">
        <v>315</v>
      </c>
    </row>
    <row spans="1:5" r="37">
      <c t="s" s="4" r="A37">
        <v>320</v>
      </c>
    </row>
    <row spans="1:5" r="38">
      <c t="s" s="3" r="A38">
        <v>313</v>
      </c>
    </row>
    <row spans="1:5" r="39">
      <c t="s" s="4" r="A39">
        <v>314</v>
      </c>
      <c t="s" s="4" r="B39">
        <v>317</v>
      </c>
    </row>
    <row spans="1:5" r="40">
      <c t="s" s="4" r="A40">
        <v>321</v>
      </c>
    </row>
    <row spans="1:5" r="41">
      <c t="s" s="3" r="A41">
        <v>303</v>
      </c>
    </row>
    <row spans="1:5" r="42">
      <c t="s" s="4" r="A42">
        <v>304</v>
      </c>
      <c t="n" s="7" r="B42">
        <v>8106270</v>
      </c>
      <c t="n" s="6" r="C42">
        <v>8106270</v>
      </c>
    </row>
    <row spans="1:5" r="43">
      <c t="s" s="4" r="A43">
        <v>305</v>
      </c>
      <c t="n" s="6" r="B43">
        <v>-6504717</v>
      </c>
      <c t="n" s="6" r="C43">
        <v>-6397947</v>
      </c>
    </row>
    <row spans="1:5" r="44">
      <c t="s" s="4" r="A44">
        <v>306</v>
      </c>
      <c t="n" s="7" r="B44">
        <v>1601553</v>
      </c>
      <c t="n" s="6" r="C44">
        <v>1708323</v>
      </c>
    </row>
    <row spans="1:5" r="45">
      <c t="s" s="4" r="A45">
        <v>322</v>
      </c>
    </row>
    <row spans="1:5" r="46">
      <c t="s" s="3" r="A46">
        <v>313</v>
      </c>
    </row>
    <row spans="1:5" r="47">
      <c t="s" s="4" r="A47">
        <v>314</v>
      </c>
      <c t="s" s="4" r="B47">
        <v>294</v>
      </c>
    </row>
    <row spans="1:5" r="48">
      <c t="s" s="4" r="A48">
        <v>323</v>
      </c>
    </row>
    <row spans="1:5" r="49">
      <c t="s" s="3" r="A49">
        <v>313</v>
      </c>
    </row>
    <row spans="1:5" r="50">
      <c t="s" s="4" r="A50">
        <v>314</v>
      </c>
      <c t="s" s="4" r="B50">
        <v>324</v>
      </c>
    </row>
    <row spans="1:5" r="51">
      <c t="s" s="4" r="A51">
        <v>325</v>
      </c>
    </row>
    <row spans="1:5" r="52">
      <c t="s" s="3" r="A52">
        <v>313</v>
      </c>
    </row>
    <row spans="1:5" r="53">
      <c t="s" s="4" r="A53">
        <v>314</v>
      </c>
      <c t="s" s="4" r="B53">
        <v>324</v>
      </c>
    </row>
    <row spans="1:5" r="54">
      <c t="s" s="3" r="A54">
        <v>303</v>
      </c>
    </row>
    <row spans="1:5" r="55">
      <c t="s" s="4" r="A55">
        <v>304</v>
      </c>
      <c t="n" s="7" r="B55">
        <v>335314</v>
      </c>
      <c t="n" s="6" r="C55">
        <v>335314</v>
      </c>
    </row>
    <row spans="1:5" r="56">
      <c t="s" s="4" r="A56">
        <v>305</v>
      </c>
      <c t="n" s="6" r="B56">
        <v>-216502</v>
      </c>
      <c t="n" s="6" r="C56">
        <v>-208581</v>
      </c>
    </row>
    <row spans="1:5" r="57">
      <c t="s" s="4" r="A57">
        <v>306</v>
      </c>
      <c t="n" s="7" r="B57">
        <v>118812</v>
      </c>
      <c t="n" s="6" r="C57">
        <v>126733</v>
      </c>
    </row>
    <row spans="1:5" r="58">
      <c t="s" s="4" r="A58">
        <v>326</v>
      </c>
    </row>
    <row spans="1:5" r="59">
      <c t="s" s="3" r="A59">
        <v>313</v>
      </c>
    </row>
    <row spans="1:5" r="60">
      <c t="s" s="4" r="A60">
        <v>314</v>
      </c>
      <c t="s" s="4" r="B60">
        <v>327</v>
      </c>
    </row>
    <row spans="1:5" r="61">
      <c t="s" s="3" r="A61">
        <v>303</v>
      </c>
    </row>
    <row spans="1:5" r="62">
      <c t="s" s="4" r="A62">
        <v>304</v>
      </c>
      <c t="n" s="7" r="B62">
        <v>4050000</v>
      </c>
      <c t="n" s="6" r="C62">
        <v>4050000</v>
      </c>
    </row>
    <row spans="1:5" r="63">
      <c t="s" s="4" r="A63">
        <v>305</v>
      </c>
      <c t="n" s="6" r="B63">
        <v>-2512500</v>
      </c>
      <c t="n" s="6" r="C63">
        <v>-2456250</v>
      </c>
    </row>
    <row spans="1:5" r="64">
      <c t="s" s="4" r="A64">
        <v>306</v>
      </c>
      <c t="n" s="7" r="B64">
        <v>1537500</v>
      </c>
      <c t="n" s="7" r="C64">
        <v>15937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t="s" s="1" r="A1">
        <v>328</v>
      </c>
      <c t="s" s="2" r="B1">
        <v>1</v>
      </c>
    </row>
    <row spans="1:3" r="2">
      <c t="s" s="2" r="B2">
        <v>2</v>
      </c>
      <c t="s" s="2" r="C2">
        <v>62</v>
      </c>
    </row>
    <row spans="1:3" r="3">
      <c t="s" s="3" r="A3">
        <v>329</v>
      </c>
    </row>
    <row spans="1:3" r="4">
      <c t="s" s="4" r="A4">
        <v>330</v>
      </c>
      <c t="n" s="7" r="B4">
        <v>209542</v>
      </c>
      <c t="n" s="7" r="C4">
        <v>223485</v>
      </c>
    </row>
    <row spans="1:3" r="5">
      <c t="s" s="4" r="A5">
        <v>331</v>
      </c>
      <c t="n" s="6" r="B5">
        <v>606000</v>
      </c>
    </row>
    <row spans="1:3" r="6">
      <c t="s" s="4" r="A6">
        <v>332</v>
      </c>
      <c t="n" s="6" r="B6">
        <v>775000</v>
      </c>
    </row>
    <row spans="1:3" r="7">
      <c t="s" s="4" r="A7">
        <v>333</v>
      </c>
      <c t="n" s="6" r="B7">
        <v>773000</v>
      </c>
    </row>
    <row spans="1:3" r="8">
      <c t="s" s="4" r="A8">
        <v>334</v>
      </c>
      <c t="n" s="6" r="B8">
        <v>773000</v>
      </c>
    </row>
    <row spans="1:3" r="9">
      <c t="s" s="4" r="A9">
        <v>335</v>
      </c>
      <c t="n" s="6" r="B9">
        <v>254000</v>
      </c>
    </row>
    <row spans="1:3" r="10">
      <c t="s" s="4" r="A10">
        <v>336</v>
      </c>
      <c t="n" s="7" r="B10">
        <v>516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337</v>
      </c>
      <c t="s" s="2" r="B1">
        <v>2</v>
      </c>
      <c t="s" s="2" r="C1">
        <v>23</v>
      </c>
    </row>
    <row spans="1:3" r="2">
      <c t="s" s="3" r="A2">
        <v>338</v>
      </c>
    </row>
    <row spans="1:3" r="3">
      <c t="s" s="4" r="A3">
        <v>339</v>
      </c>
      <c t="n" s="6" r="B3">
        <v>600000000</v>
      </c>
    </row>
    <row spans="1:3" r="4">
      <c t="s" s="4" r="A4">
        <v>340</v>
      </c>
      <c t="n" s="6" r="B4">
        <v>72268183</v>
      </c>
    </row>
    <row spans="1:3" r="5">
      <c t="s" s="4" r="A5">
        <v>341</v>
      </c>
      <c t="n" s="6" r="B5">
        <v>72268183</v>
      </c>
      <c t="n" s="6" r="C5">
        <v>72217965</v>
      </c>
    </row>
    <row spans="1:3" r="6">
      <c t="s" s="4" r="A6">
        <v>342</v>
      </c>
      <c t="n" s="9" r="B6">
        <v>0.001</v>
      </c>
      <c t="n" s="9" r="C6">
        <v>0.001</v>
      </c>
    </row>
    <row spans="1:3" r="7">
      <c t="s" s="4" r="A7">
        <v>343</v>
      </c>
    </row>
    <row spans="1:3" r="8">
      <c t="s" s="3" r="A8">
        <v>338</v>
      </c>
    </row>
    <row spans="1:3" r="9">
      <c t="s" s="4" r="A9">
        <v>344</v>
      </c>
      <c t="n" s="9" r="B9">
        <v>0.001</v>
      </c>
      <c t="n" s="9" r="C9">
        <v>0.001</v>
      </c>
    </row>
    <row spans="1:3" r="10">
      <c t="s" s="4" r="A10">
        <v>345</v>
      </c>
      <c t="n" s="6" r="B10">
        <v>1000</v>
      </c>
    </row>
    <row spans="1:3" r="11">
      <c t="s" s="4" r="A11">
        <v>346</v>
      </c>
      <c t="n" s="6" r="B11">
        <v>817</v>
      </c>
    </row>
    <row spans="1:3" r="12">
      <c t="s" s="4" r="A12">
        <v>347</v>
      </c>
      <c t="n" s="6" r="B12">
        <v>0</v>
      </c>
      <c t="n" s="6" r="C12">
        <v>0</v>
      </c>
    </row>
    <row spans="1:3" r="13">
      <c t="s" s="4" r="A13">
        <v>348</v>
      </c>
    </row>
    <row spans="1:3" r="14">
      <c t="s" s="3" r="A14">
        <v>338</v>
      </c>
    </row>
    <row spans="1:3" r="15">
      <c t="s" s="4" r="A15">
        <v>344</v>
      </c>
      <c t="n" s="9" r="B15">
        <v>0.001</v>
      </c>
      <c t="n" s="9" r="C15">
        <v>0.001</v>
      </c>
    </row>
    <row spans="1:3" r="16">
      <c t="s" s="4" r="A16">
        <v>345</v>
      </c>
      <c t="n" s="6" r="B16">
        <v>1000</v>
      </c>
    </row>
    <row spans="1:3" r="17">
      <c t="s" s="4" r="A17">
        <v>346</v>
      </c>
      <c t="n" s="6" r="B17">
        <v>750</v>
      </c>
    </row>
    <row spans="1:3" r="18">
      <c t="s" s="4" r="A18">
        <v>347</v>
      </c>
      <c t="n" s="6" r="B18">
        <v>0</v>
      </c>
      <c t="n" s="6" r="C18">
        <v>0</v>
      </c>
    </row>
    <row spans="1:3" r="19">
      <c t="s" s="4" r="A19">
        <v>349</v>
      </c>
    </row>
    <row spans="1:3" r="20">
      <c t="s" s="3" r="A20">
        <v>338</v>
      </c>
    </row>
    <row spans="1:3" r="21">
      <c t="s" s="4" r="A21">
        <v>344</v>
      </c>
      <c t="n" s="9" r="B21">
        <v>0.001</v>
      </c>
      <c t="n" s="9" r="C21">
        <v>0.001</v>
      </c>
    </row>
    <row spans="1:3" r="22">
      <c t="s" s="4" r="A22">
        <v>345</v>
      </c>
      <c t="n" s="6" r="B22">
        <v>1091</v>
      </c>
    </row>
    <row spans="1:3" r="23">
      <c t="s" s="4" r="A23">
        <v>346</v>
      </c>
      <c t="n" s="6" r="B23">
        <v>1091</v>
      </c>
    </row>
    <row spans="1:3" r="24">
      <c t="s" s="4" r="A24">
        <v>347</v>
      </c>
      <c t="n" s="6" r="B24">
        <v>23</v>
      </c>
      <c t="n" s="6" r="C24">
        <v>23</v>
      </c>
    </row>
    <row spans="1:3" r="25">
      <c t="s" s="4" r="A25">
        <v>350</v>
      </c>
    </row>
    <row spans="1:3" r="26">
      <c t="s" s="3" r="A26">
        <v>338</v>
      </c>
    </row>
    <row spans="1:3" r="27">
      <c t="s" s="4" r="A27">
        <v>344</v>
      </c>
      <c t="n" s="9" r="B27">
        <v>0.001</v>
      </c>
      <c t="n" s="9" r="C27">
        <v>0.001</v>
      </c>
    </row>
    <row spans="1:3" r="28">
      <c t="s" s="4" r="A28">
        <v>345</v>
      </c>
      <c t="n" s="6" r="B28">
        <v>1966292</v>
      </c>
    </row>
    <row spans="1:3" r="29">
      <c t="s" s="4" r="A29">
        <v>346</v>
      </c>
      <c t="n" s="6" r="B29">
        <v>1966292</v>
      </c>
    </row>
    <row spans="1:3" r="30">
      <c t="s" s="4" r="A30">
        <v>347</v>
      </c>
      <c t="n" s="6" r="B30">
        <v>0</v>
      </c>
      <c t="n" s="6" r="C30">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t="s" s="1" r="A1">
        <v>86</v>
      </c>
      <c t="s" s="2" r="B1">
        <v>1</v>
      </c>
    </row>
    <row spans="1:3" r="2">
      <c t="s" s="2" r="B2">
        <v>2</v>
      </c>
      <c t="s" s="2" r="C2">
        <v>62</v>
      </c>
    </row>
    <row spans="1:3" r="3">
      <c t="s" s="3" r="A3">
        <v>87</v>
      </c>
    </row>
    <row spans="1:3" r="4">
      <c t="s" s="4" r="A4">
        <v>77</v>
      </c>
      <c t="n" s="7" r="B4">
        <v>-8042820</v>
      </c>
      <c t="n" s="7" r="C4">
        <v>-10582871</v>
      </c>
    </row>
    <row spans="1:3" r="5">
      <c t="s" s="3" r="A5">
        <v>88</v>
      </c>
    </row>
    <row spans="1:3" r="6">
      <c t="s" s="4" r="A6">
        <v>89</v>
      </c>
      <c t="n" s="6" r="B6">
        <v>-18997</v>
      </c>
      <c t="n" s="6" r="C6">
        <v>0</v>
      </c>
    </row>
    <row spans="1:3" r="7">
      <c t="s" s="4" r="A7">
        <v>90</v>
      </c>
      <c t="n" s="6" r="B7">
        <v>219681</v>
      </c>
      <c t="n" s="6" r="C7">
        <v>59868</v>
      </c>
    </row>
    <row spans="1:3" r="8">
      <c t="s" s="4" r="A8">
        <v>91</v>
      </c>
      <c t="n" s="6" r="B8">
        <v>-7842136</v>
      </c>
      <c t="n" s="6" r="C8">
        <v>-10523003</v>
      </c>
    </row>
    <row spans="1:3" r="9">
      <c t="s" s="4" r="A9">
        <v>92</v>
      </c>
      <c t="n" s="6" r="B9">
        <v>0</v>
      </c>
      <c t="n" s="6" r="C9">
        <v>1092</v>
      </c>
    </row>
    <row spans="1:3" r="10">
      <c t="s" s="4" r="A10">
        <v>93</v>
      </c>
      <c t="n" s="7" r="B10">
        <v>-7842136</v>
      </c>
      <c t="n" s="7" r="C10">
        <v>-1052191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5"/>
    <col customWidth="1" max="2" min="2" width="16"/>
    <col customWidth="1" max="3" min="3" width="14"/>
  </cols>
  <sheetData>
    <row spans="1:3" r="1">
      <c t="s" s="1" r="A1">
        <v>351</v>
      </c>
      <c t="s" s="2" r="B1">
        <v>1</v>
      </c>
    </row>
    <row spans="1:3" r="2">
      <c t="s" s="2" r="B2">
        <v>2</v>
      </c>
      <c t="s" s="2" r="C2">
        <v>23</v>
      </c>
    </row>
    <row spans="1:3" r="3">
      <c t="s" s="3" r="A3">
        <v>187</v>
      </c>
    </row>
    <row spans="1:3" r="4">
      <c t="s" s="4" r="A4">
        <v>352</v>
      </c>
      <c t="n" s="6" r="B4">
        <v>560904</v>
      </c>
      <c t="n" s="6" r="C4">
        <v>560904</v>
      </c>
    </row>
    <row spans="1:3" r="5">
      <c t="s" s="4" r="A5">
        <v>353</v>
      </c>
      <c t="n" s="7" r="B5">
        <v>1707387</v>
      </c>
      <c t="n" s="7" r="C5">
        <v>1301138</v>
      </c>
    </row>
    <row spans="1:3" r="6">
      <c t="s" s="4" r="A6">
        <v>354</v>
      </c>
    </row>
    <row spans="1:3" r="7">
      <c t="s" s="3" r="A7">
        <v>187</v>
      </c>
    </row>
    <row spans="1:3" r="8">
      <c t="s" s="4" r="A8">
        <v>355</v>
      </c>
      <c t="n" s="8" r="B8">
        <v>3.17</v>
      </c>
    </row>
    <row spans="1:3" r="9">
      <c t="s" s="4" r="A9">
        <v>356</v>
      </c>
      <c t="s" s="4" r="B9">
        <v>357</v>
      </c>
    </row>
    <row spans="1:3" r="10">
      <c t="s" s="4" r="A10">
        <v>352</v>
      </c>
      <c t="n" s="6" r="B10">
        <v>284091</v>
      </c>
      <c t="n" s="6" r="C10">
        <v>284091</v>
      </c>
    </row>
    <row spans="1:3" r="11">
      <c t="s" s="4" r="A11">
        <v>353</v>
      </c>
      <c t="n" s="7" r="B11">
        <v>1707387</v>
      </c>
      <c t="n" s="7" r="C11">
        <v>1301138</v>
      </c>
    </row>
    <row spans="1:3" r="12">
      <c t="s" s="4" r="A12">
        <v>358</v>
      </c>
    </row>
    <row spans="1:3" r="13">
      <c t="s" s="3" r="A13">
        <v>187</v>
      </c>
    </row>
    <row spans="1:3" r="14">
      <c t="s" s="4" r="A14">
        <v>352</v>
      </c>
      <c t="n" s="6" r="B14">
        <v>276813</v>
      </c>
      <c t="n" s="6" r="C14">
        <v>276813</v>
      </c>
    </row>
    <row spans="1:3" r="15">
      <c t="s" s="4" r="A15">
        <v>353</v>
      </c>
      <c t="n" s="7" r="B15">
        <v>0</v>
      </c>
      <c t="n" s="7" r="C15">
        <v>0</v>
      </c>
    </row>
    <row spans="1:3" r="16">
      <c t="s" s="4" r="A16">
        <v>359</v>
      </c>
    </row>
    <row spans="1:3" r="17">
      <c t="s" s="3" r="A17">
        <v>187</v>
      </c>
    </row>
    <row spans="1:3" r="18">
      <c t="s" s="4" r="A18">
        <v>355</v>
      </c>
      <c t="n" s="8" r="B18">
        <v>4.08</v>
      </c>
    </row>
    <row spans="1:3" r="19">
      <c t="s" s="4" r="A19">
        <v>360</v>
      </c>
    </row>
    <row spans="1:3" r="20">
      <c t="s" s="3" r="A20">
        <v>187</v>
      </c>
    </row>
    <row spans="1:3" r="21">
      <c t="s" s="4" r="A21">
        <v>355</v>
      </c>
      <c t="n" s="8" r="B21">
        <v>5.0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20"/>
    <col customWidth="1" max="3" min="3" width="37"/>
    <col customWidth="1" max="4" min="4" width="20"/>
    <col customWidth="1" max="5" min="5" width="20"/>
    <col customWidth="1" max="6" min="6" width="24"/>
  </cols>
  <sheetData>
    <row spans="1:6" r="1">
      <c t="s" s="1" r="A1">
        <v>361</v>
      </c>
      <c t="s" s="2" r="B1">
        <v>362</v>
      </c>
      <c t="s" s="2" r="C1">
        <v>363</v>
      </c>
      <c t="s" s="2" r="D1">
        <v>364</v>
      </c>
      <c t="s" s="2" r="E1">
        <v>365</v>
      </c>
      <c t="s" s="2" r="F1">
        <v>366</v>
      </c>
    </row>
    <row spans="1:6" r="2">
      <c t="s" s="3" r="A2">
        <v>367</v>
      </c>
    </row>
    <row spans="1:6" r="3">
      <c t="s" s="4" r="A3">
        <v>368</v>
      </c>
      <c t="n" s="6" r="C3">
        <v>10925000</v>
      </c>
    </row>
    <row spans="1:6" r="4">
      <c t="s" s="4" r="A4">
        <v>369</v>
      </c>
      <c t="n" s="7" r="C4">
        <v>8</v>
      </c>
    </row>
    <row spans="1:6" r="5">
      <c t="s" s="4" r="A5">
        <v>370</v>
      </c>
      <c t="n" s="10" r="C5">
        <v>81.90000000000001</v>
      </c>
    </row>
    <row spans="1:6" r="6">
      <c t="s" s="4" r="A6">
        <v>371</v>
      </c>
      <c t="n" s="6" r="F6">
        <v>1</v>
      </c>
    </row>
    <row spans="1:6" r="7">
      <c t="s" s="4" r="A7">
        <v>372</v>
      </c>
      <c t="s" s="4" r="F7">
        <v>373</v>
      </c>
    </row>
    <row spans="1:6" r="8">
      <c t="s" s="4" r="A8">
        <v>374</v>
      </c>
      <c t="s" s="4" r="F8">
        <v>375</v>
      </c>
    </row>
    <row spans="1:6" r="9">
      <c t="s" s="4" r="A9">
        <v>376</v>
      </c>
    </row>
    <row spans="1:6" r="10">
      <c t="s" s="3" r="A10">
        <v>367</v>
      </c>
    </row>
    <row spans="1:6" r="11">
      <c t="s" s="4" r="A11">
        <v>377</v>
      </c>
      <c t="n" s="6" r="B11">
        <v>2000000</v>
      </c>
      <c t="n" s="6" r="D11">
        <v>1250000</v>
      </c>
      <c t="n" s="6" r="E11">
        <v>500000</v>
      </c>
    </row>
    <row spans="1:6" r="12">
      <c t="s" s="4" r="A12">
        <v>378</v>
      </c>
      <c t="n" s="6" r="E12">
        <v>513833</v>
      </c>
    </row>
    <row spans="1:6" r="13">
      <c t="s" s="4" r="A13">
        <v>379</v>
      </c>
      <c t="n" s="6" r="F13">
        <v>7770497</v>
      </c>
    </row>
    <row spans="1:6" r="14">
      <c t="s" s="4" r="A14">
        <v>380</v>
      </c>
      <c t="n" s="6" r="F14">
        <v>633988</v>
      </c>
    </row>
    <row spans="1:6" r="15">
      <c t="s" s="4" r="A15">
        <v>381</v>
      </c>
      <c t="n" s="6" r="F15">
        <v>732668</v>
      </c>
    </row>
    <row spans="1:6" r="16">
      <c t="s" s="4" r="A16">
        <v>382</v>
      </c>
      <c t="n" s="6" r="F16">
        <v>5821784</v>
      </c>
    </row>
    <row spans="1:6" r="17">
      <c t="s" s="4" r="A17">
        <v>383</v>
      </c>
    </row>
    <row spans="1:6" r="18">
      <c t="s" s="3" r="A18">
        <v>367</v>
      </c>
    </row>
    <row spans="1:6" r="19">
      <c t="s" s="4" r="A19">
        <v>384</v>
      </c>
      <c t="n" s="6" r="F19">
        <v>106877</v>
      </c>
    </row>
    <row spans="1:6" r="20">
      <c t="s" s="4" r="A20">
        <v>385</v>
      </c>
    </row>
    <row spans="1:6" r="21">
      <c t="s" s="3" r="A21">
        <v>367</v>
      </c>
    </row>
    <row spans="1:6" r="22">
      <c t="s" s="4" r="A22">
        <v>384</v>
      </c>
      <c t="n" s="6" r="F22">
        <v>1206963</v>
      </c>
    </row>
    <row spans="1:6" r="23">
      <c t="s" s="4" r="A23">
        <v>386</v>
      </c>
    </row>
    <row spans="1:6" r="24">
      <c t="s" s="3" r="A24">
        <v>367</v>
      </c>
    </row>
    <row spans="1:6" r="25">
      <c t="s" s="4" r="A25">
        <v>368</v>
      </c>
      <c t="n" s="6" r="C25">
        <v>1425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87</v>
      </c>
      <c t="s" s="2" r="B1">
        <v>1</v>
      </c>
    </row>
    <row spans="1:3" r="2">
      <c t="s" s="2" r="B2">
        <v>2</v>
      </c>
      <c t="s" s="2" r="C2">
        <v>62</v>
      </c>
    </row>
    <row spans="1:3" r="3">
      <c t="s" s="3" r="A3">
        <v>388</v>
      </c>
    </row>
    <row spans="1:3" r="4">
      <c t="s" s="4" r="A4">
        <v>79</v>
      </c>
      <c t="n" s="7" r="B4">
        <v>-8042820</v>
      </c>
      <c t="n" s="7" r="C4">
        <v>-10581779</v>
      </c>
    </row>
    <row spans="1:3" r="5">
      <c t="s" s="4" r="A5">
        <v>389</v>
      </c>
      <c t="n" s="6" r="B5">
        <v>0</v>
      </c>
      <c t="n" s="6" r="C5">
        <v>-289773</v>
      </c>
    </row>
    <row spans="1:3" r="6">
      <c t="s" s="4" r="A6">
        <v>390</v>
      </c>
      <c t="n" s="7" r="B6">
        <v>-8042820</v>
      </c>
      <c t="n" s="7" r="C6">
        <v>-10871552</v>
      </c>
    </row>
    <row spans="1:3" r="7">
      <c t="s" s="3" r="A7">
        <v>391</v>
      </c>
    </row>
    <row spans="1:3" r="8">
      <c t="s" s="4" r="A8">
        <v>392</v>
      </c>
      <c t="n" s="6" r="B8">
        <v>72230411</v>
      </c>
      <c t="n" s="6" r="C8">
        <v>60741082</v>
      </c>
    </row>
    <row spans="1:3" r="9">
      <c t="s" s="4" r="A9">
        <v>393</v>
      </c>
      <c t="n" s="6" r="B9">
        <v>0</v>
      </c>
      <c t="n" s="6" r="C9">
        <v>172341</v>
      </c>
    </row>
    <row spans="1:3" r="10">
      <c t="s" s="4" r="A10">
        <v>394</v>
      </c>
      <c t="n" s="6" r="B10">
        <v>72230411</v>
      </c>
      <c t="n" s="6" r="C10">
        <v>60913423</v>
      </c>
    </row>
    <row spans="1:3" r="11">
      <c t="s" s="4" r="A11">
        <v>395</v>
      </c>
      <c t="n" s="8" r="B11">
        <v>-0.11</v>
      </c>
      <c t="n" s="8" r="C11">
        <v>-0.18</v>
      </c>
    </row>
    <row spans="1:3" r="12">
      <c t="s" s="4" r="A12">
        <v>396</v>
      </c>
      <c t="n" s="6" r="B12">
        <v>8437652</v>
      </c>
      <c t="n" s="6" r="C12">
        <v>6797192</v>
      </c>
    </row>
    <row spans="1:3" r="13">
      <c t="s" s="4" r="A13">
        <v>397</v>
      </c>
    </row>
    <row spans="1:3" r="14">
      <c t="s" s="3" r="A14">
        <v>391</v>
      </c>
    </row>
    <row spans="1:3" r="15">
      <c t="s" s="4" r="A15">
        <v>396</v>
      </c>
      <c t="n" s="6" r="B15">
        <v>7135624</v>
      </c>
      <c t="n" s="6" r="C15">
        <v>5930767</v>
      </c>
    </row>
    <row spans="1:3" r="16">
      <c t="s" s="4" r="A16">
        <v>398</v>
      </c>
    </row>
    <row spans="1:3" r="17">
      <c t="s" s="3" r="A17">
        <v>391</v>
      </c>
    </row>
    <row spans="1:3" r="18">
      <c t="s" s="4" r="A18">
        <v>396</v>
      </c>
      <c t="n" s="6" r="B18">
        <v>560904</v>
      </c>
      <c t="n" s="6" r="C18">
        <v>727969</v>
      </c>
    </row>
    <row spans="1:3" r="19">
      <c t="s" s="4" r="A19">
        <v>399</v>
      </c>
    </row>
    <row spans="1:3" r="20">
      <c t="s" s="3" r="A20">
        <v>391</v>
      </c>
    </row>
    <row spans="1:3" r="21">
      <c t="s" s="4" r="A21">
        <v>396</v>
      </c>
      <c t="n" s="6" r="B21">
        <v>732668</v>
      </c>
      <c t="n" s="6" r="C21">
        <v>130000</v>
      </c>
    </row>
    <row spans="1:3" r="22">
      <c t="s" s="4" r="A22">
        <v>400</v>
      </c>
    </row>
    <row spans="1:3" r="23">
      <c t="s" s="3" r="A23">
        <v>391</v>
      </c>
    </row>
    <row spans="1:3" r="24">
      <c t="s" s="4" r="A24">
        <v>396</v>
      </c>
      <c t="n" s="6" r="B24">
        <v>8456</v>
      </c>
      <c t="n" s="6" r="C24">
        <v>845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7"/>
    <col customWidth="1" max="3" min="3" width="14"/>
  </cols>
  <sheetData>
    <row spans="1:3" r="1">
      <c t="s" s="1" r="A1">
        <v>401</v>
      </c>
      <c t="s" s="2" r="B1">
        <v>1</v>
      </c>
    </row>
    <row spans="1:3" r="2">
      <c t="s" s="2" r="B2">
        <v>2</v>
      </c>
      <c t="s" s="2" r="C2">
        <v>62</v>
      </c>
    </row>
    <row spans="1:3" r="3">
      <c t="s" s="3" r="A3">
        <v>402</v>
      </c>
    </row>
    <row spans="1:3" r="4">
      <c t="s" s="4" r="A4">
        <v>100</v>
      </c>
      <c t="n" s="7" r="B4">
        <v>3057312</v>
      </c>
      <c t="n" s="7" r="C4">
        <v>2411455</v>
      </c>
    </row>
    <row spans="1:3" r="5">
      <c t="s" s="4" r="A5">
        <v>403</v>
      </c>
      <c t="n" s="7" r="B5">
        <v>8300000</v>
      </c>
    </row>
    <row spans="1:3" r="6">
      <c t="s" s="4" r="A6">
        <v>404</v>
      </c>
      <c t="s" s="4" r="B6">
        <v>405</v>
      </c>
    </row>
    <row spans="1:3" r="7">
      <c t="s" s="4" r="A7">
        <v>406</v>
      </c>
      <c t="n" s="8" r="B7">
        <v>4.29</v>
      </c>
      <c t="n" s="8" r="C7">
        <v>4.57</v>
      </c>
    </row>
    <row spans="1:3" r="8">
      <c t="s" s="4" r="A8">
        <v>407</v>
      </c>
    </row>
    <row spans="1:3" r="9">
      <c t="s" s="3" r="A9">
        <v>402</v>
      </c>
    </row>
    <row spans="1:3" r="10">
      <c t="s" s="4" r="A10">
        <v>403</v>
      </c>
      <c t="n" s="7" r="B10">
        <v>4800000</v>
      </c>
    </row>
    <row spans="1:3" r="11">
      <c t="s" s="4" r="A11">
        <v>404</v>
      </c>
      <c t="s" s="4" r="B11">
        <v>408</v>
      </c>
    </row>
    <row spans="1:3" r="12">
      <c t="s" s="4" r="A12">
        <v>409</v>
      </c>
      <c t="n" s="8" r="B12">
        <v>7.02</v>
      </c>
      <c t="n" s="8" r="C12">
        <v>7.56</v>
      </c>
    </row>
    <row spans="1:3" r="13">
      <c t="s" s="4" r="A13">
        <v>410</v>
      </c>
    </row>
    <row spans="1:3" r="14">
      <c t="s" s="3" r="A14">
        <v>402</v>
      </c>
    </row>
    <row spans="1:3" r="15">
      <c t="s" s="4" r="A15">
        <v>100</v>
      </c>
      <c t="n" s="7" r="B15">
        <v>3000000</v>
      </c>
      <c t="n" s="7" r="C15">
        <v>2200000</v>
      </c>
    </row>
    <row spans="1:3" r="16">
      <c t="s" s="4" r="A16">
        <v>411</v>
      </c>
    </row>
    <row spans="1:3" r="17">
      <c t="s" s="3" r="A17">
        <v>402</v>
      </c>
    </row>
    <row spans="1:3" r="18">
      <c t="s" s="4" r="A18">
        <v>252</v>
      </c>
      <c t="s" s="4" r="B18">
        <v>412</v>
      </c>
      <c t="s" s="4" r="C18">
        <v>413</v>
      </c>
    </row>
    <row spans="1:3" r="19">
      <c t="s" s="4" r="A19">
        <v>254</v>
      </c>
      <c t="s" s="4" r="B19">
        <v>414</v>
      </c>
      <c t="s" s="4" r="C19">
        <v>415</v>
      </c>
    </row>
    <row spans="1:3" r="20">
      <c t="s" s="4" r="A20">
        <v>256</v>
      </c>
      <c t="s" s="4" r="B20">
        <v>294</v>
      </c>
      <c t="s" s="4" r="C20">
        <v>294</v>
      </c>
    </row>
    <row spans="1:3" r="21">
      <c t="s" s="4" r="A21">
        <v>258</v>
      </c>
      <c t="s" s="4" r="B21">
        <v>416</v>
      </c>
      <c t="s" s="4" r="C21">
        <v>416</v>
      </c>
    </row>
    <row spans="1:3" r="22">
      <c t="s" s="4" r="A22">
        <v>417</v>
      </c>
      <c t="s" s="4" r="B22">
        <v>418</v>
      </c>
      <c t="s" s="4" r="C22">
        <v>419</v>
      </c>
    </row>
    <row spans="1:3" r="23">
      <c t="s" s="4" r="A23">
        <v>420</v>
      </c>
    </row>
    <row spans="1:3" r="24">
      <c t="s" s="3" r="A24">
        <v>402</v>
      </c>
    </row>
    <row spans="1:3" r="25">
      <c t="s" s="4" r="A25">
        <v>100</v>
      </c>
      <c t="n" s="7" r="B25">
        <v>197000</v>
      </c>
      <c t="n" s="7" r="C25">
        <v>168000</v>
      </c>
    </row>
    <row spans="1:3" r="26">
      <c t="s" s="4" r="A26">
        <v>421</v>
      </c>
    </row>
    <row spans="1:3" r="27">
      <c t="s" s="3" r="A27">
        <v>402</v>
      </c>
    </row>
    <row spans="1:3" r="28">
      <c t="s" s="4" r="A28">
        <v>422</v>
      </c>
      <c t="n" s="6" r="B28">
        <v>1700000</v>
      </c>
      <c t="n" s="6" r="C28">
        <v>1400000</v>
      </c>
    </row>
    <row spans="1:3" r="29">
      <c t="s" s="4" r="A29">
        <v>423</v>
      </c>
    </row>
    <row spans="1:3" r="30">
      <c t="s" s="3" r="A30">
        <v>402</v>
      </c>
    </row>
    <row spans="1:3" r="31">
      <c t="s" s="4" r="A31">
        <v>422</v>
      </c>
      <c t="n" s="7" r="B31">
        <v>1300000</v>
      </c>
      <c t="n" s="7" r="C31">
        <v>888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L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t="s" s="1" r="A1">
        <v>424</v>
      </c>
      <c t="s" s="2" r="B1">
        <v>425</v>
      </c>
      <c t="s" s="2" r="C1">
        <v>426</v>
      </c>
      <c t="s" s="2" r="D1">
        <v>427</v>
      </c>
      <c t="s" s="2" r="E1">
        <v>428</v>
      </c>
      <c t="s" s="2" r="F1">
        <v>429</v>
      </c>
      <c t="s" s="2" r="G1">
        <v>2</v>
      </c>
      <c t="s" s="2" r="H1">
        <v>62</v>
      </c>
      <c t="s" s="2" r="I1">
        <v>23</v>
      </c>
      <c t="s" s="2" r="J1">
        <v>430</v>
      </c>
      <c t="s" s="2" r="K1">
        <v>431</v>
      </c>
      <c t="s" s="2" r="L1">
        <v>432</v>
      </c>
    </row>
    <row spans="1:12" r="2">
      <c t="s" s="3" r="A2">
        <v>433</v>
      </c>
    </row>
    <row spans="1:12" r="3">
      <c t="s" s="4" r="A3">
        <v>434</v>
      </c>
      <c t="n" s="7" r="G3">
        <v>1034753</v>
      </c>
      <c t="n" s="7" r="I3">
        <v>676803</v>
      </c>
    </row>
    <row spans="1:12" r="4">
      <c t="s" s="4" r="A4">
        <v>435</v>
      </c>
      <c t="s" s="4" r="K4">
        <v>436</v>
      </c>
      <c t="s" s="4" r="L4">
        <v>437</v>
      </c>
    </row>
    <row spans="1:12" r="5">
      <c t="s" s="4" r="A5">
        <v>438</v>
      </c>
      <c t="n" s="7" r="F5">
        <v>1000000</v>
      </c>
    </row>
    <row spans="1:12" r="6">
      <c t="s" s="4" r="A6">
        <v>439</v>
      </c>
      <c t="n" s="7" r="F6">
        <v>1000000</v>
      </c>
    </row>
    <row spans="1:12" r="7">
      <c t="s" s="4" r="A7">
        <v>440</v>
      </c>
      <c t="s" s="4" r="K7">
        <v>441</v>
      </c>
    </row>
    <row spans="1:12" r="8">
      <c t="s" s="4" r="A8">
        <v>442</v>
      </c>
      <c t="n" s="7" r="K8">
        <v>10000000</v>
      </c>
    </row>
    <row spans="1:12" r="9">
      <c t="s" s="4" r="A9">
        <v>443</v>
      </c>
      <c t="s" s="4" r="G9">
        <v>444</v>
      </c>
    </row>
    <row spans="1:12" r="10">
      <c t="s" s="4" r="A10">
        <v>445</v>
      </c>
      <c t="n" s="7" r="G10">
        <v>5000000</v>
      </c>
      <c t="n" s="7" r="L10">
        <v>0</v>
      </c>
    </row>
    <row spans="1:12" r="11">
      <c t="s" s="4" r="A11">
        <v>446</v>
      </c>
    </row>
    <row spans="1:12" r="12">
      <c t="s" s="3" r="A12">
        <v>433</v>
      </c>
    </row>
    <row spans="1:12" r="13">
      <c t="s" s="4" r="A13">
        <v>447</v>
      </c>
      <c t="n" s="6" r="G13">
        <v>395758</v>
      </c>
    </row>
    <row spans="1:12" r="14">
      <c t="s" s="4" r="A14">
        <v>448</v>
      </c>
    </row>
    <row spans="1:12" r="15">
      <c t="s" s="3" r="A15">
        <v>433</v>
      </c>
    </row>
    <row spans="1:12" r="16">
      <c t="s" s="4" r="A16">
        <v>447</v>
      </c>
      <c t="n" s="6" r="J16">
        <v>465364</v>
      </c>
    </row>
    <row spans="1:12" r="17">
      <c t="s" s="4" r="A17">
        <v>449</v>
      </c>
    </row>
    <row spans="1:12" r="18">
      <c t="s" s="3" r="A18">
        <v>433</v>
      </c>
    </row>
    <row spans="1:12" r="19">
      <c t="s" s="4" r="A19">
        <v>450</v>
      </c>
      <c t="n" s="7" r="E19">
        <v>3000000</v>
      </c>
    </row>
    <row spans="1:12" r="20">
      <c t="s" s="4" r="A20">
        <v>44</v>
      </c>
      <c t="n" s="7" r="E20">
        <v>3000000</v>
      </c>
    </row>
    <row spans="1:12" r="21">
      <c t="s" s="4" r="A21">
        <v>451</v>
      </c>
      <c t="s" s="4" r="E21">
        <v>315</v>
      </c>
    </row>
    <row spans="1:12" r="22">
      <c t="s" s="4" r="A22">
        <v>452</v>
      </c>
      <c t="n" s="7" r="G22">
        <v>113000</v>
      </c>
      <c t="n" s="7" r="H22">
        <v>113000</v>
      </c>
    </row>
    <row spans="1:12" r="23">
      <c t="s" s="4" r="A23">
        <v>453</v>
      </c>
      <c t="n" s="6" r="G23">
        <v>212000</v>
      </c>
      <c t="n" s="7" r="H23">
        <v>105000</v>
      </c>
    </row>
    <row spans="1:12" r="24">
      <c t="s" s="4" r="A24">
        <v>454</v>
      </c>
      <c t="n" s="6" r="G24">
        <v>7000</v>
      </c>
      <c t="n" s="6" r="I24">
        <v>4000</v>
      </c>
    </row>
    <row spans="1:12" r="25">
      <c t="s" s="4" r="A25">
        <v>455</v>
      </c>
      <c t="n" s="6" r="G25">
        <v>207000</v>
      </c>
      <c t="n" s="6" r="I25">
        <v>165000</v>
      </c>
    </row>
    <row spans="1:12" r="26">
      <c t="s" s="4" r="A26">
        <v>434</v>
      </c>
      <c t="n" s="6" r="G26">
        <v>396000</v>
      </c>
      <c t="n" s="6" r="I26">
        <v>373000</v>
      </c>
    </row>
    <row spans="1:12" r="27">
      <c t="s" s="4" r="A27">
        <v>456</v>
      </c>
    </row>
    <row spans="1:12" r="28">
      <c t="s" s="3" r="A28">
        <v>433</v>
      </c>
    </row>
    <row spans="1:12" r="29">
      <c t="s" s="4" r="A29">
        <v>457</v>
      </c>
      <c t="n" s="6" r="D29">
        <v>50000</v>
      </c>
    </row>
    <row spans="1:12" r="30">
      <c t="s" s="4" r="A30">
        <v>293</v>
      </c>
      <c t="s" s="4" r="D30">
        <v>294</v>
      </c>
    </row>
    <row spans="1:12" r="31">
      <c t="s" s="4" r="A31">
        <v>458</v>
      </c>
      <c t="n" s="7" r="D31">
        <v>24</v>
      </c>
    </row>
    <row spans="1:12" r="32">
      <c t="s" s="4" r="A32">
        <v>459</v>
      </c>
    </row>
    <row spans="1:12" r="33">
      <c t="s" s="3" r="A33">
        <v>433</v>
      </c>
    </row>
    <row spans="1:12" r="34">
      <c t="s" s="4" r="A34">
        <v>457</v>
      </c>
      <c t="n" s="6" r="C34">
        <v>150000</v>
      </c>
    </row>
    <row spans="1:12" r="35">
      <c t="s" s="4" r="A35">
        <v>293</v>
      </c>
      <c t="s" s="4" r="C35">
        <v>294</v>
      </c>
    </row>
    <row spans="1:12" r="36">
      <c t="s" s="4" r="A36">
        <v>458</v>
      </c>
      <c t="n" s="7" r="C36">
        <v>20</v>
      </c>
    </row>
    <row spans="1:12" r="37">
      <c t="s" s="4" r="A37">
        <v>460</v>
      </c>
    </row>
    <row spans="1:12" r="38">
      <c t="s" s="3" r="A38">
        <v>433</v>
      </c>
    </row>
    <row spans="1:12" r="39">
      <c t="s" s="4" r="A39">
        <v>434</v>
      </c>
      <c t="n" s="7" r="G39">
        <v>42000</v>
      </c>
      <c t="n" s="7" r="I39">
        <v>29000</v>
      </c>
    </row>
    <row spans="1:12" r="40">
      <c t="s" s="4" r="A40">
        <v>461</v>
      </c>
    </row>
    <row spans="1:12" r="41">
      <c t="s" s="3" r="A41">
        <v>433</v>
      </c>
    </row>
    <row spans="1:12" r="42">
      <c t="s" s="4" r="A42">
        <v>462</v>
      </c>
      <c t="s" s="4" r="B42">
        <v>294</v>
      </c>
    </row>
    <row spans="1:12" r="43">
      <c t="s" s="4" r="A43">
        <v>463</v>
      </c>
      <c t="n" s="7" r="B43">
        <v>310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5"/>
    <col customWidth="1" max="2" min="2" width="21"/>
  </cols>
  <sheetData>
    <row spans="1:2" r="1">
      <c t="s" s="1" r="A1">
        <v>464</v>
      </c>
      <c t="s" s="2" r="B1">
        <v>267</v>
      </c>
    </row>
    <row spans="1:2" r="2">
      <c t="s" s="3" r="A2">
        <v>155</v>
      </c>
    </row>
    <row spans="1:2" r="3">
      <c t="s" s="4" r="A3">
        <v>465</v>
      </c>
      <c t="n" s="7" r="B3">
        <v>1217</v>
      </c>
    </row>
    <row spans="1:2" r="4">
      <c t="n" s="6" r="A4">
        <v>2017</v>
      </c>
      <c t="n" s="6" r="B4">
        <v>1689</v>
      </c>
    </row>
    <row spans="1:2" r="5">
      <c t="n" s="6" r="A5">
        <v>2018</v>
      </c>
      <c t="n" s="6" r="B5">
        <v>1661</v>
      </c>
    </row>
    <row spans="1:2" r="6">
      <c t="n" s="6" r="A6">
        <v>2019</v>
      </c>
      <c t="n" s="6" r="B6">
        <v>1890</v>
      </c>
    </row>
    <row spans="1:2" r="7">
      <c t="n" s="6" r="A7">
        <v>2020</v>
      </c>
      <c t="n" s="6" r="B7">
        <v>1932</v>
      </c>
    </row>
    <row spans="1:2" r="8">
      <c t="s" s="4" r="A8">
        <v>466</v>
      </c>
      <c t="n" s="6" r="B8">
        <v>9731</v>
      </c>
    </row>
    <row spans="1:2" r="9">
      <c t="s" s="4" r="A9">
        <v>467</v>
      </c>
      <c t="n" s="7" r="B9">
        <v>1812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8"/>
    <col customWidth="1" max="5" min="5" width="14"/>
  </cols>
  <sheetData>
    <row spans="1:5" r="1">
      <c t="s" s="1" r="A1">
        <v>468</v>
      </c>
      <c t="s" s="2" r="B1">
        <v>275</v>
      </c>
    </row>
    <row spans="1:5" r="2">
      <c t="s" s="2" r="B2">
        <v>469</v>
      </c>
      <c t="s" s="2" r="C2">
        <v>431</v>
      </c>
      <c t="s" s="2" r="D2">
        <v>470</v>
      </c>
      <c t="s" s="2" r="E2">
        <v>2</v>
      </c>
    </row>
    <row spans="1:5" r="3">
      <c t="s" s="3" r="A3">
        <v>471</v>
      </c>
    </row>
    <row spans="1:5" r="4">
      <c t="s" s="4" r="A4">
        <v>472</v>
      </c>
      <c t="n" s="7" r="E4">
        <v>1100000</v>
      </c>
    </row>
    <row spans="1:5" r="5">
      <c t="s" s="4" r="A5">
        <v>473</v>
      </c>
    </row>
    <row spans="1:5" r="6">
      <c t="s" s="3" r="A6">
        <v>471</v>
      </c>
    </row>
    <row spans="1:5" r="7">
      <c t="s" s="4" r="A7">
        <v>474</v>
      </c>
      <c t="s" s="4" r="D7">
        <v>475</v>
      </c>
    </row>
    <row spans="1:5" r="8">
      <c t="s" s="4" r="A8">
        <v>476</v>
      </c>
      <c t="n" s="7" r="D8">
        <v>49000</v>
      </c>
    </row>
    <row spans="1:5" r="9">
      <c t="s" s="4" r="A9">
        <v>477</v>
      </c>
      <c t="n" s="7" r="B9">
        <v>16000</v>
      </c>
    </row>
    <row spans="1:5" r="10">
      <c t="s" s="4" r="A10">
        <v>478</v>
      </c>
    </row>
    <row spans="1:5" r="11">
      <c t="s" s="3" r="A11">
        <v>471</v>
      </c>
    </row>
    <row spans="1:5" r="12">
      <c t="s" s="4" r="A12">
        <v>472</v>
      </c>
      <c t="n" s="7" r="E12">
        <v>773000</v>
      </c>
    </row>
    <row spans="1:5" r="13">
      <c t="s" s="4" r="A13">
        <v>477</v>
      </c>
      <c t="n" s="7" r="C13">
        <v>13000</v>
      </c>
    </row>
    <row spans="1:5" r="14">
      <c t="s" s="4" r="A14">
        <v>479</v>
      </c>
    </row>
    <row spans="1:5" r="15">
      <c t="s" s="3" r="A15">
        <v>471</v>
      </c>
    </row>
    <row spans="1:5" r="16">
      <c t="s" s="4" r="A16">
        <v>480</v>
      </c>
      <c t="n" s="6" r="D16">
        <v>0</v>
      </c>
    </row>
    <row spans="1:5" r="17">
      <c t="s" s="4" r="A17">
        <v>481</v>
      </c>
    </row>
    <row spans="1:5" r="18">
      <c t="s" s="3" r="A18">
        <v>471</v>
      </c>
    </row>
    <row spans="1:5" r="19">
      <c t="s" s="4" r="A19">
        <v>480</v>
      </c>
      <c t="n" s="7" r="D19">
        <v>58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50"/>
  <sheetViews>
    <sheetView workbookViewId="0">
      <selection activeCell="A1" sqref="A1"/>
    </sheetView>
  </sheetViews>
  <sheetFormatPr baseColWidth="10" defaultRowHeight="15"/>
  <cols>
    <col customWidth="1" max="1" min="1" width="80"/>
    <col customWidth="1" max="2" min="2" width="28"/>
    <col customWidth="1" max="3" min="3" width="14"/>
    <col customWidth="1" max="4" min="4" width="21"/>
    <col customWidth="1" max="5" min="5" width="21"/>
    <col customWidth="1" max="6" min="6" width="21"/>
    <col customWidth="1" max="7" min="7" width="21"/>
  </cols>
  <sheetData>
    <row spans="1:7" r="1">
      <c t="s" s="1" r="A1">
        <v>482</v>
      </c>
      <c t="s" s="2" r="B1">
        <v>483</v>
      </c>
      <c t="s" s="2" r="C1">
        <v>484</v>
      </c>
      <c t="s" s="2" r="D1">
        <v>485</v>
      </c>
      <c t="s" s="2" r="E1">
        <v>486</v>
      </c>
      <c t="s" s="2" r="F1">
        <v>267</v>
      </c>
      <c t="s" s="2" r="G1">
        <v>279</v>
      </c>
    </row>
    <row spans="1:7" r="2">
      <c t="s" s="3" r="A2">
        <v>487</v>
      </c>
    </row>
    <row spans="1:7" r="3">
      <c t="s" s="4" r="A3">
        <v>488</v>
      </c>
      <c t="n" s="7" r="E3">
        <v>10000</v>
      </c>
    </row>
    <row spans="1:7" r="4">
      <c t="s" s="4" r="A4">
        <v>489</v>
      </c>
    </row>
    <row spans="1:7" r="5">
      <c t="s" s="3" r="A5">
        <v>487</v>
      </c>
    </row>
    <row spans="1:7" r="6">
      <c t="s" s="4" r="A6">
        <v>490</v>
      </c>
      <c t="n" s="7" r="B6">
        <v>15000</v>
      </c>
    </row>
    <row spans="1:7" r="7">
      <c t="s" s="4" r="A7">
        <v>491</v>
      </c>
    </row>
    <row spans="1:7" r="8">
      <c t="s" s="3" r="A8">
        <v>487</v>
      </c>
    </row>
    <row spans="1:7" r="9">
      <c t="s" s="4" r="A9">
        <v>492</v>
      </c>
      <c t="n" s="6" r="B9">
        <v>12500</v>
      </c>
    </row>
    <row spans="1:7" r="10">
      <c t="s" s="4" r="A10">
        <v>493</v>
      </c>
    </row>
    <row spans="1:7" r="11">
      <c t="s" s="3" r="A11">
        <v>487</v>
      </c>
    </row>
    <row spans="1:7" r="12">
      <c t="s" s="4" r="A12">
        <v>490</v>
      </c>
      <c t="n" s="6" r="E12">
        <v>5000</v>
      </c>
    </row>
    <row spans="1:7" r="13">
      <c t="s" s="4" r="A13">
        <v>494</v>
      </c>
    </row>
    <row spans="1:7" r="14">
      <c t="s" s="3" r="A14">
        <v>487</v>
      </c>
    </row>
    <row spans="1:7" r="15">
      <c t="s" s="4" r="A15">
        <v>490</v>
      </c>
      <c t="n" s="6" r="E15">
        <v>3400</v>
      </c>
    </row>
    <row spans="1:7" r="16">
      <c t="s" s="4" r="A16">
        <v>495</v>
      </c>
    </row>
    <row spans="1:7" r="17">
      <c t="s" s="3" r="A17">
        <v>487</v>
      </c>
    </row>
    <row spans="1:7" r="18">
      <c t="s" s="4" r="A18">
        <v>492</v>
      </c>
      <c t="n" s="6" r="E18">
        <v>1500</v>
      </c>
    </row>
    <row spans="1:7" r="19">
      <c t="s" s="4" r="A19">
        <v>496</v>
      </c>
    </row>
    <row spans="1:7" r="20">
      <c t="s" s="3" r="A20">
        <v>487</v>
      </c>
    </row>
    <row spans="1:7" r="21">
      <c t="s" s="4" r="A21">
        <v>492</v>
      </c>
      <c t="n" s="6" r="E21">
        <v>155</v>
      </c>
    </row>
    <row spans="1:7" r="22">
      <c t="s" s="4" r="A22">
        <v>497</v>
      </c>
    </row>
    <row spans="1:7" r="23">
      <c t="s" s="3" r="A23">
        <v>487</v>
      </c>
    </row>
    <row spans="1:7" r="24">
      <c t="s" s="4" r="A24">
        <v>488</v>
      </c>
      <c t="n" s="6" r="B24">
        <v>27500</v>
      </c>
    </row>
    <row spans="1:7" r="25">
      <c t="s" s="4" r="A25">
        <v>498</v>
      </c>
      <c t="n" s="7" r="B25">
        <v>700000</v>
      </c>
    </row>
    <row spans="1:7" r="26">
      <c t="s" s="4" r="A26">
        <v>499</v>
      </c>
      <c t="n" s="6" r="B26">
        <v>2</v>
      </c>
    </row>
    <row spans="1:7" r="27">
      <c t="s" s="4" r="A27">
        <v>64</v>
      </c>
      <c t="n" s="7" r="F27">
        <v>390</v>
      </c>
    </row>
    <row spans="1:7" r="28">
      <c t="s" s="4" r="A28">
        <v>43</v>
      </c>
      <c t="n" s="6" r="F28">
        <v>13100</v>
      </c>
    </row>
    <row spans="1:7" r="29">
      <c t="s" s="4" r="A29">
        <v>27</v>
      </c>
      <c t="n" s="6" r="F29">
        <v>829</v>
      </c>
    </row>
    <row spans="1:7" r="30">
      <c t="s" s="4" r="A30">
        <v>500</v>
      </c>
    </row>
    <row spans="1:7" r="31">
      <c t="s" s="3" r="A31">
        <v>487</v>
      </c>
    </row>
    <row spans="1:7" r="32">
      <c t="s" s="4" r="A32">
        <v>488</v>
      </c>
      <c t="n" s="6" r="E32">
        <v>10000</v>
      </c>
    </row>
    <row spans="1:7" r="33">
      <c t="s" s="4" r="A33">
        <v>498</v>
      </c>
      <c t="n" s="7" r="E33">
        <v>3000</v>
      </c>
    </row>
    <row spans="1:7" r="34">
      <c t="s" s="4" r="A34">
        <v>64</v>
      </c>
      <c t="n" s="7" r="G34">
        <v>3000</v>
      </c>
    </row>
    <row spans="1:7" r="35">
      <c t="s" s="4" r="A35">
        <v>43</v>
      </c>
      <c t="n" s="6" r="F35">
        <v>23</v>
      </c>
    </row>
    <row spans="1:7" r="36">
      <c t="s" s="4" r="A36">
        <v>27</v>
      </c>
      <c t="n" s="6" r="F36">
        <v>2400</v>
      </c>
    </row>
    <row spans="1:7" r="37">
      <c t="s" s="4" r="A37">
        <v>501</v>
      </c>
      <c t="s" s="4" r="E37">
        <v>375</v>
      </c>
    </row>
    <row spans="1:7" r="38">
      <c t="s" s="4" r="A38">
        <v>502</v>
      </c>
      <c t="n" s="6" r="F38">
        <v>1400</v>
      </c>
      <c t="n" s="7" r="G38">
        <v>4200</v>
      </c>
    </row>
    <row spans="1:7" r="39">
      <c t="s" s="4" r="A39">
        <v>503</v>
      </c>
    </row>
    <row spans="1:7" r="40">
      <c t="s" s="3" r="A40">
        <v>487</v>
      </c>
    </row>
    <row spans="1:7" r="41">
      <c t="s" s="4" r="A41">
        <v>504</v>
      </c>
      <c t="s" s="4" r="C41">
        <v>505</v>
      </c>
    </row>
    <row spans="1:7" r="42">
      <c t="s" s="4" r="A42">
        <v>506</v>
      </c>
    </row>
    <row spans="1:7" r="43">
      <c t="s" s="3" r="A43">
        <v>487</v>
      </c>
    </row>
    <row spans="1:7" r="44">
      <c t="s" s="4" r="A44">
        <v>43</v>
      </c>
      <c t="n" s="6" r="F44">
        <v>290</v>
      </c>
    </row>
    <row spans="1:7" r="45">
      <c t="s" s="4" r="A45">
        <v>27</v>
      </c>
      <c t="n" s="6" r="F45">
        <v>6300</v>
      </c>
    </row>
    <row spans="1:7" r="46">
      <c t="s" s="4" r="A46">
        <v>462</v>
      </c>
      <c t="s" s="4" r="D46">
        <v>214</v>
      </c>
    </row>
    <row spans="1:7" r="47">
      <c t="s" s="4" r="A47">
        <v>507</v>
      </c>
      <c t="n" s="7" r="D47">
        <v>19600</v>
      </c>
    </row>
    <row spans="1:7" r="48">
      <c t="s" s="4" r="A48">
        <v>508</v>
      </c>
      <c t="n" s="6" r="D48">
        <v>24600</v>
      </c>
    </row>
    <row spans="1:7" r="49">
      <c t="s" s="4" r="A49">
        <v>509</v>
      </c>
      <c t="n" s="7" r="D49">
        <v>11100</v>
      </c>
    </row>
    <row spans="1:7" r="50">
      <c t="s" s="4" r="A50">
        <v>502</v>
      </c>
      <c t="n" s="7" r="F50">
        <v>46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510</v>
      </c>
      <c t="s" s="2" r="B1">
        <v>511</v>
      </c>
    </row>
    <row spans="1:2" r="2">
      <c t="s" s="3" r="A2">
        <v>512</v>
      </c>
    </row>
    <row spans="1:2" r="3">
      <c t="s" s="4" r="A3">
        <v>513</v>
      </c>
      <c t="n" s="10" r="B3">
        <v>4.3</v>
      </c>
    </row>
    <row spans="1:2" r="4">
      <c t="s" s="4" r="A4">
        <v>514</v>
      </c>
      <c t="n" s="10" r="B4">
        <v>1.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94</v>
      </c>
      <c t="s" s="2" r="B1">
        <v>1</v>
      </c>
    </row>
    <row spans="1:3" r="2">
      <c t="s" s="2" r="B2">
        <v>2</v>
      </c>
      <c t="s" s="2" r="C2">
        <v>62</v>
      </c>
    </row>
    <row spans="1:3" r="3">
      <c t="s" s="3" r="A3">
        <v>95</v>
      </c>
    </row>
    <row spans="1:3" r="4">
      <c t="s" s="4" r="A4">
        <v>77</v>
      </c>
      <c t="n" s="7" r="B4">
        <v>-8042820</v>
      </c>
      <c t="n" s="7" r="C4">
        <v>-10582871</v>
      </c>
    </row>
    <row spans="1:3" r="5">
      <c t="s" s="3" r="A5">
        <v>96</v>
      </c>
    </row>
    <row spans="1:3" r="6">
      <c t="s" s="4" r="A6">
        <v>97</v>
      </c>
      <c t="n" s="6" r="B6">
        <v>387867</v>
      </c>
      <c t="n" s="6" r="C6">
        <v>213994</v>
      </c>
    </row>
    <row spans="1:3" r="7">
      <c t="s" s="4" r="A7">
        <v>98</v>
      </c>
      <c t="n" s="6" r="B7">
        <v>209542</v>
      </c>
      <c t="n" s="6" r="C7">
        <v>223485</v>
      </c>
    </row>
    <row spans="1:3" r="8">
      <c t="s" s="4" r="A8">
        <v>99</v>
      </c>
      <c t="n" s="6" r="B8">
        <v>409369</v>
      </c>
      <c t="n" s="6" r="C8">
        <v>1227</v>
      </c>
    </row>
    <row spans="1:3" r="9">
      <c t="s" s="4" r="A9">
        <v>100</v>
      </c>
      <c t="n" s="6" r="B9">
        <v>3057312</v>
      </c>
      <c t="n" s="6" r="C9">
        <v>2411455</v>
      </c>
    </row>
    <row spans="1:3" r="10">
      <c t="s" s="4" r="A10">
        <v>101</v>
      </c>
      <c t="n" s="6" r="B10">
        <v>66057</v>
      </c>
      <c t="n" s="6" r="C10">
        <v>71119</v>
      </c>
    </row>
    <row spans="1:3" r="11">
      <c t="s" s="4" r="A11">
        <v>45</v>
      </c>
      <c t="n" s="6" r="B11">
        <v>9769</v>
      </c>
      <c t="n" s="6" r="C11">
        <v>124106</v>
      </c>
    </row>
    <row spans="1:3" r="12">
      <c t="s" s="4" r="A12">
        <v>102</v>
      </c>
      <c t="n" s="6" r="B12">
        <v>0</v>
      </c>
      <c t="n" s="6" r="C12">
        <v>-2252</v>
      </c>
    </row>
    <row spans="1:3" r="13">
      <c t="s" s="4" r="A13">
        <v>103</v>
      </c>
      <c t="n" s="6" r="B13">
        <v>4532</v>
      </c>
      <c t="n" s="6" r="C13">
        <v>1183</v>
      </c>
    </row>
    <row spans="1:3" r="14">
      <c t="s" s="4" r="A14">
        <v>104</v>
      </c>
      <c t="n" s="6" r="B14">
        <v>-7480977</v>
      </c>
      <c t="n" s="6" r="C14">
        <v>2352309</v>
      </c>
    </row>
    <row spans="1:3" r="15">
      <c t="s" s="3" r="A15">
        <v>105</v>
      </c>
    </row>
    <row spans="1:3" r="16">
      <c t="s" s="4" r="A16">
        <v>27</v>
      </c>
      <c t="n" s="6" r="B16">
        <v>-3819700</v>
      </c>
      <c t="n" s="6" r="C16">
        <v>-495377</v>
      </c>
    </row>
    <row spans="1:3" r="17">
      <c t="s" s="4" r="A17">
        <v>28</v>
      </c>
      <c t="n" s="6" r="B17">
        <v>-205450</v>
      </c>
      <c t="n" s="6" r="C17">
        <v>140309</v>
      </c>
    </row>
    <row spans="1:3" r="18">
      <c t="s" s="4" r="A18">
        <v>29</v>
      </c>
      <c t="n" s="6" r="B18">
        <v>-927911</v>
      </c>
      <c t="n" s="6" r="C18">
        <v>-635090</v>
      </c>
    </row>
    <row spans="1:3" r="19">
      <c t="s" s="4" r="A19">
        <v>36</v>
      </c>
      <c t="n" s="6" r="B19">
        <v>-361070</v>
      </c>
      <c t="n" s="6" r="C19">
        <v>-190652</v>
      </c>
    </row>
    <row spans="1:3" r="20">
      <c t="s" s="4" r="A20">
        <v>39</v>
      </c>
      <c t="n" s="6" r="B20">
        <v>-1621449</v>
      </c>
      <c t="n" s="6" r="C20">
        <v>-1986726</v>
      </c>
    </row>
    <row spans="1:3" r="21">
      <c t="s" s="4" r="A21">
        <v>41</v>
      </c>
      <c t="n" s="6" r="B21">
        <v>1550313</v>
      </c>
      <c t="n" s="6" r="C21">
        <v>-740547</v>
      </c>
    </row>
    <row spans="1:3" r="22">
      <c t="s" s="4" r="A22">
        <v>40</v>
      </c>
      <c t="n" s="6" r="B22">
        <v>42186</v>
      </c>
      <c t="n" s="6" r="C22">
        <v>-23407</v>
      </c>
    </row>
    <row spans="1:3" r="23">
      <c t="s" s="4" r="A23">
        <v>43</v>
      </c>
      <c t="n" s="6" r="B23">
        <v>1420279</v>
      </c>
      <c t="n" s="6" r="C23">
        <v>-2838136</v>
      </c>
    </row>
    <row spans="1:3" r="24">
      <c t="s" s="4" r="A24">
        <v>44</v>
      </c>
      <c t="n" s="6" r="B24">
        <v>-437827</v>
      </c>
      <c t="n" s="6" r="C24">
        <v>-112499</v>
      </c>
    </row>
    <row spans="1:3" r="25">
      <c t="s" s="4" r="A25">
        <v>106</v>
      </c>
      <c t="n" s="6" r="B25">
        <v>-15739978</v>
      </c>
      <c t="n" s="6" r="C25">
        <v>-12068370</v>
      </c>
    </row>
    <row spans="1:3" r="26">
      <c t="s" s="3" r="A26">
        <v>107</v>
      </c>
    </row>
    <row spans="1:3" r="27">
      <c t="s" s="4" r="A27">
        <v>108</v>
      </c>
      <c t="n" s="6" r="B27">
        <v>-12162941</v>
      </c>
      <c t="n" s="6" r="C27">
        <v>-4989030</v>
      </c>
    </row>
    <row spans="1:3" r="28">
      <c t="s" s="4" r="A28">
        <v>109</v>
      </c>
      <c t="n" s="6" r="B28">
        <v>12505928</v>
      </c>
      <c t="n" s="6" r="C28">
        <v>3186000</v>
      </c>
    </row>
    <row spans="1:3" r="29">
      <c t="s" s="4" r="A29">
        <v>110</v>
      </c>
      <c t="n" s="6" r="B29">
        <v>-681141</v>
      </c>
      <c t="n" s="6" r="C29">
        <v>-526859</v>
      </c>
    </row>
    <row spans="1:3" r="30">
      <c t="s" s="4" r="A30">
        <v>111</v>
      </c>
      <c t="n" s="6" r="B30">
        <v>-338154</v>
      </c>
      <c t="n" s="6" r="C30">
        <v>-2329889</v>
      </c>
    </row>
    <row spans="1:3" r="31">
      <c t="s" s="3" r="A31">
        <v>112</v>
      </c>
    </row>
    <row spans="1:3" r="32">
      <c t="s" s="4" r="A32">
        <v>113</v>
      </c>
      <c t="n" s="6" r="B32">
        <v>69484</v>
      </c>
      <c t="n" s="6" r="C32">
        <v>0</v>
      </c>
    </row>
    <row spans="1:3" r="33">
      <c t="s" s="4" r="A33">
        <v>114</v>
      </c>
      <c t="n" s="6" r="B33">
        <v>69484</v>
      </c>
      <c t="n" s="6" r="C33">
        <v>0</v>
      </c>
    </row>
    <row spans="1:3" r="34">
      <c t="s" s="4" r="A34">
        <v>115</v>
      </c>
      <c t="n" s="6" r="B34">
        <v>-16008648</v>
      </c>
      <c t="n" s="6" r="C34">
        <v>-14398259</v>
      </c>
    </row>
    <row spans="1:3" r="35">
      <c t="s" s="4" r="A35">
        <v>116</v>
      </c>
      <c t="n" s="6" r="B35">
        <v>57632693</v>
      </c>
      <c t="n" s="6" r="C35">
        <v>40543982</v>
      </c>
    </row>
    <row spans="1:3" r="36">
      <c t="s" s="4" r="A36">
        <v>117</v>
      </c>
      <c t="n" s="6" r="B36">
        <v>41624045</v>
      </c>
      <c t="n" s="6" r="C36">
        <v>26145723</v>
      </c>
    </row>
    <row spans="1:3" r="37">
      <c t="s" s="3" r="A37">
        <v>118</v>
      </c>
    </row>
    <row spans="1:3" r="38">
      <c t="s" s="4" r="A38">
        <v>119</v>
      </c>
      <c t="n" s="6" r="B38">
        <v>658853</v>
      </c>
      <c t="n" s="6" r="C38">
        <v>48630</v>
      </c>
    </row>
    <row spans="1:3" r="39">
      <c t="s" s="4" r="A39">
        <v>120</v>
      </c>
      <c t="n" s="7" r="B39">
        <v>134500</v>
      </c>
      <c t="n" s="7" r="C39">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1</v>
      </c>
      <c t="s" s="2" r="B1">
        <v>1</v>
      </c>
    </row>
    <row spans="1:2" r="2">
      <c t="s" s="2" r="B2">
        <v>2</v>
      </c>
    </row>
    <row spans="1:2" r="3">
      <c t="s" s="3" r="A3">
        <v>122</v>
      </c>
    </row>
    <row spans="1:2" r="4">
      <c t="s" s="4" r="A4">
        <v>121</v>
      </c>
      <c t="s" s="4" r="B4">
        <v>12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24</v>
      </c>
      <c t="s" s="2" r="B1">
        <v>1</v>
      </c>
    </row>
    <row spans="1:2" r="2">
      <c t="s" s="2" r="B2">
        <v>2</v>
      </c>
    </row>
    <row spans="1:2" r="3">
      <c t="s" s="3" r="A3">
        <v>125</v>
      </c>
    </row>
    <row spans="1:2" r="4">
      <c t="s" s="4" r="A4">
        <v>124</v>
      </c>
      <c t="s" s="4" r="B4">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27</v>
      </c>
      <c t="s" s="2" r="B1">
        <v>1</v>
      </c>
    </row>
    <row spans="1:2" r="2">
      <c t="s" s="2" r="B2">
        <v>2</v>
      </c>
    </row>
    <row spans="1:2" r="3">
      <c t="s" s="3" r="A3">
        <v>125</v>
      </c>
    </row>
    <row spans="1:2" r="4">
      <c t="s" s="4" r="A4">
        <v>127</v>
      </c>
      <c t="s" s="4" r="B4">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28</v>
      </c>
      <c t="s" s="2" r="B1">
        <v>1</v>
      </c>
    </row>
    <row spans="1:2" r="2">
      <c t="s" s="2" r="B2">
        <v>2</v>
      </c>
    </row>
    <row spans="1:2" r="3">
      <c t="s" s="3" r="A3">
        <v>125</v>
      </c>
    </row>
    <row spans="1:2" r="4">
      <c t="s" s="4" r="A4">
        <v>128</v>
      </c>
      <c t="s" s="4" r="B4">
        <v>12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densed Consolidated Balance </vt:lpstr>
      <vt:lpstr>Condensed Consolidated Statemen</vt:lpstr>
      <vt:lpstr>Condensed Consolidated Stateme4</vt:lpstr>
      <vt:lpstr>Condensed Consolidated Stateme5</vt:lpstr>
      <vt:lpstr>Organization and Operations</vt:lpstr>
      <vt:lpstr>Basis of Presentation</vt:lpstr>
      <vt:lpstr>Critical Accounting Policies</vt:lpstr>
      <vt:lpstr>Impact of Recently Issued Accou</vt:lpstr>
      <vt:lpstr>Principles of Consolidation</vt:lpstr>
      <vt:lpstr>Investments</vt:lpstr>
      <vt:lpstr>Marketable Securities and Fair </vt:lpstr>
      <vt:lpstr>Goodwill and Intangible Assets</vt:lpstr>
      <vt:lpstr>Stockholders' Equity</vt:lpstr>
      <vt:lpstr>Net Loss Per Share</vt:lpstr>
      <vt:lpstr>Stock-Based Compensation</vt:lpstr>
      <vt:lpstr>Related Party Transactions</vt:lpstr>
      <vt:lpstr>Commitments and Contingencies</vt:lpstr>
      <vt:lpstr>Collaborative Agreements</vt:lpstr>
      <vt:lpstr>Subsequent Events</vt:lpstr>
      <vt:lpstr>Basis of Presentation (Policies</vt:lpstr>
      <vt:lpstr>Investments (Tables)</vt:lpstr>
      <vt:lpstr>Marketable Securities and Fai23</vt:lpstr>
      <vt:lpstr>Goodwill and Intangible Assets </vt:lpstr>
      <vt:lpstr>Stockholders' Equity (Tables)</vt:lpstr>
      <vt:lpstr>Net Loss Per Share (Tables)</vt:lpstr>
      <vt:lpstr>Stock-Based Compensation (Table</vt:lpstr>
      <vt:lpstr>Commitments and Contingencies (</vt:lpstr>
      <vt:lpstr>Principles of Consolidation (De</vt:lpstr>
      <vt:lpstr>Investments (Details)</vt:lpstr>
      <vt:lpstr>Investments (Details Textual)</vt:lpstr>
      <vt:lpstr>Marketable Securities and Fai32</vt:lpstr>
      <vt:lpstr>Marketable Securities and Fai33</vt:lpstr>
      <vt:lpstr>Marketable Securities and Fai34</vt:lpstr>
      <vt:lpstr>Marketable Securities and Fai35</vt:lpstr>
      <vt:lpstr>Marketable Securities and Fai36</vt:lpstr>
      <vt:lpstr>Goodwill and Intangible Asset37</vt:lpstr>
      <vt:lpstr>Goodwill and Intangible Asset38</vt:lpstr>
      <vt:lpstr>Stockholders' Equity (Details)</vt:lpstr>
      <vt:lpstr>Stockholders' Equity (Details 1</vt:lpstr>
      <vt:lpstr>Stockholders' Equity (Details T</vt:lpstr>
      <vt:lpstr>Net Loss Per Share (Details)</vt:lpstr>
      <vt:lpstr>Stock-Based Compensation (Detai</vt:lpstr>
      <vt:lpstr>Related Party Transactions (Det</vt:lpstr>
      <vt:lpstr>Commitments and Contingencies45</vt:lpstr>
      <vt:lpstr>Commitments and Contingencies46</vt:lpstr>
      <vt:lpstr>Collaborative Agreements (Detai</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17:48:25Z</dcterms:created>
  <dcterms:modified xmlns:dcterms="http://purl.org/dc/terms/" xmlns:xsi="http://www.w3.org/2001/XMLSchema-instance" xsi:type="dcterms:W3CDTF">2016-05-06T17:48:25Z</dcterms:modified>
  <dc:title xmlns:dc="http://purl.org/dc/elements/1.1/">Untitled</dc:title>
  <dc:description xmlns:dc="http://purl.org/dc/elements/1.1/"/>
  <dc:subject xmlns:dc="http://purl.org/dc/elements/1.1/"/>
  <cp:keywords/>
  <cp:category/>
</cp:coreProperties>
</file>